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INANCING AGREEMENTS" sheetId="9" state="visible" r:id="rId9"/>
    <sheet xmlns:r="http://schemas.openxmlformats.org/officeDocument/2006/relationships" name="STOCK WARRANTS ACCOUNTED FOR AS" sheetId="10" state="visible" r:id="rId10"/>
    <sheet xmlns:r="http://schemas.openxmlformats.org/officeDocument/2006/relationships" name="STOCKHOLDERS' EQUITY (DEFICIT)" sheetId="11" state="visible" r:id="rId11"/>
    <sheet xmlns:r="http://schemas.openxmlformats.org/officeDocument/2006/relationships" name="EQUITY INCENTIVE PLA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WARRANTS ACCOUNTED FOR _2" sheetId="18" state="visible" r:id="rId18"/>
    <sheet xmlns:r="http://schemas.openxmlformats.org/officeDocument/2006/relationships" name="EQUITY INCENTIVE PLAN (Tables)" sheetId="19" state="visible" r:id="rId19"/>
    <sheet xmlns:r="http://schemas.openxmlformats.org/officeDocument/2006/relationships" name="LEAS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INANCING AGREEMENT (Details Na" sheetId="23" state="visible" r:id="rId23"/>
    <sheet xmlns:r="http://schemas.openxmlformats.org/officeDocument/2006/relationships" name="STOCK WARRANTS ACCOUNTED FOR _3" sheetId="24" state="visible" r:id="rId24"/>
    <sheet xmlns:r="http://schemas.openxmlformats.org/officeDocument/2006/relationships" name="STOCKHOLDERS' EQUITY (DEFICIT) " sheetId="25" state="visible" r:id="rId25"/>
    <sheet xmlns:r="http://schemas.openxmlformats.org/officeDocument/2006/relationships" name="EQUITY INCENTIVE PLAN (Details)" sheetId="26" state="visible" r:id="rId26"/>
    <sheet xmlns:r="http://schemas.openxmlformats.org/officeDocument/2006/relationships" name="EQUITY INCENTIVE PLAN (Details "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RELATED PARTY TRANSACTIONS AND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20</t>
  </si>
  <si>
    <t>Jun. 15, 2020</t>
  </si>
  <si>
    <t>Document And Entity Information</t>
  </si>
  <si>
    <t>Entity Registrant Name</t>
  </si>
  <si>
    <t>XG SCIENCES INC</t>
  </si>
  <si>
    <t>Entity Central Index Key</t>
  </si>
  <si>
    <t>0001435375</t>
  </si>
  <si>
    <t>Document Type</t>
  </si>
  <si>
    <t>10-Q</t>
  </si>
  <si>
    <t>Document Period End Date</t>
  </si>
  <si>
    <t>Mar. 31,
		2020</t>
  </si>
  <si>
    <t>Amendment Flag</t>
  </si>
  <si>
    <t>false</t>
  </si>
  <si>
    <t>Current Fiscal Year End Date</t>
  </si>
  <si>
    <t>--12-31</t>
  </si>
  <si>
    <t>Entity File Number</t>
  </si>
  <si>
    <t>333-209131</t>
  </si>
  <si>
    <t>Entity Incorporation, State or Country Code</t>
  </si>
  <si>
    <t>MI</t>
  </si>
  <si>
    <t>Entity's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t>
  </si>
  <si>
    <t>Accounts receivable, less allowance for doubtful accounts of $158,600 at March 31, 2020 and 179,600 at December 31, 2019</t>
  </si>
  <si>
    <t>Inventories</t>
  </si>
  <si>
    <t>Other current assets</t>
  </si>
  <si>
    <t>Total current assets</t>
  </si>
  <si>
    <t>LEASEHOLD IMPROVEMENTS AND EQUIPMENT, NET</t>
  </si>
  <si>
    <t>LEASE DEPOSIT</t>
  </si>
  <si>
    <t>INTANGIBLE ASSETS, NET</t>
  </si>
  <si>
    <t>RIGHT OF USE ASSET</t>
  </si>
  <si>
    <t>TOTAL ASSETS</t>
  </si>
  <si>
    <t>CURRENT LIABILITIES</t>
  </si>
  <si>
    <t>Accounts payable</t>
  </si>
  <si>
    <t>Other current liabilities</t>
  </si>
  <si>
    <t>Deferred revenue</t>
  </si>
  <si>
    <t xml:space="preserve"> </t>
  </si>
  <si>
    <t>Current portion of long-term debt</t>
  </si>
  <si>
    <t>Current portion of lease liabilities</t>
  </si>
  <si>
    <t>Total current liabilities</t>
  </si>
  <si>
    <t>LONG-TERM LIABILITIES</t>
  </si>
  <si>
    <t>Long-term portion of lease liabilities</t>
  </si>
  <si>
    <t>Long term debt</t>
  </si>
  <si>
    <t>Total long-term liabilities</t>
  </si>
  <si>
    <t>TOTAL LIABILITIES</t>
  </si>
  <si>
    <t>STOCKHOLDERS' EQUITY</t>
  </si>
  <si>
    <t>Series A convertible preferred stock, 3,000,000 shares authorized, 1,890,354 shares issued and outstanding, liquidation value of $22,684,248 at March 31, 2020 and December 31, 2019</t>
  </si>
  <si>
    <t>Common stock, no par value, 25,000,000 shares authorized, 4,024,443 shares issued and outstanding at March 31, 2020 and December 31, 2019</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t>
  </si>
  <si>
    <t>Series A convertible preferred stock, authorized</t>
  </si>
  <si>
    <t>Series A convertible Preferred stock, issued</t>
  </si>
  <si>
    <t>Series A convertible preferred stock, outstanding</t>
  </si>
  <si>
    <t>Series A convertible preferred stock liquidation value</t>
  </si>
  <si>
    <t>Common stock, no par value (in dollars per share)</t>
  </si>
  <si>
    <t>Common stock, authorized</t>
  </si>
  <si>
    <t>Common stock, issued</t>
  </si>
  <si>
    <t>Common stock, outstanding</t>
  </si>
  <si>
    <t>CONDENSED CONSOLIDATED STATEMENTS OF OPERATIONS (Unaudited) - USD ($)</t>
  </si>
  <si>
    <t>Mar. 31, 2019</t>
  </si>
  <si>
    <t>REVENUE</t>
  </si>
  <si>
    <t>Total Revenues</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terest expense, net</t>
  </si>
  <si>
    <t>Total other expense</t>
  </si>
  <si>
    <t>NET LOSS</t>
  </si>
  <si>
    <t>WEIGHTED AVERAGE NUMBER OF SHARES OUTSTANDING - Basic and diluted (in shares)</t>
  </si>
  <si>
    <t>NET LOSS PER SHARE - Basic and diluted (in dollars per share)</t>
  </si>
  <si>
    <t>Product sales [Member]</t>
  </si>
  <si>
    <t>Grant [Member]</t>
  </si>
  <si>
    <t>CONSOLIDATED STATEMENT OF CHANGES IN STOCKHOLDERS' EQUITY (DEFICIT) - USD ($)</t>
  </si>
  <si>
    <t>Preferred stock A</t>
  </si>
  <si>
    <t>Common Stock [Member]</t>
  </si>
  <si>
    <t>Additional Paid-In Capital</t>
  </si>
  <si>
    <t>Accumulated Deficit</t>
  </si>
  <si>
    <t>Total</t>
  </si>
  <si>
    <t>Balances at beginning at Dec. 31, 2018</t>
  </si>
  <si>
    <t>Balances at beginning (in shares) at Dec. 31, 2018</t>
  </si>
  <si>
    <t>Increase (Decrease) in Stockholders' Equity [Roll Forward]</t>
  </si>
  <si>
    <t>Stock issued for cash</t>
  </si>
  <si>
    <t>Stock issued for cash (in shares)</t>
  </si>
  <si>
    <t>Stock issuance fees and expenses</t>
  </si>
  <si>
    <t>Transition adjustment for adoption of ASC 842</t>
  </si>
  <si>
    <t>Stock-based compensation expense</t>
  </si>
  <si>
    <t>Warrants issued with Dow financing</t>
  </si>
  <si>
    <t>Net loss</t>
  </si>
  <si>
    <t>Balances at ending at Mar. 31, 2019</t>
  </si>
  <si>
    <t>Balances at ending (in shares) at Mar. 31, 2019</t>
  </si>
  <si>
    <t>Balances at beginning at Dec. 31, 2019</t>
  </si>
  <si>
    <t>Balances at beginning (in shares) at Dec. 31, 2019</t>
  </si>
  <si>
    <t>Balances at ending at Mar. 31, 2020</t>
  </si>
  <si>
    <t>Balances at ending (in shares) at Mar. 31, 2020</t>
  </si>
  <si>
    <t>CONDENSED CONSOLIDATED STATEMENTS OF CASH FLOWS (unaudited) - USD ($)</t>
  </si>
  <si>
    <t>Adjustments to reconcile net loss to net cash used in operating activities:</t>
  </si>
  <si>
    <t>Depreciation</t>
  </si>
  <si>
    <t>Amortization of intangible assets</t>
  </si>
  <si>
    <t>Non-cash interest expense</t>
  </si>
  <si>
    <t>Changes in current assets and liabilities:</t>
  </si>
  <si>
    <t>Accounts receivable</t>
  </si>
  <si>
    <t>Inventory</t>
  </si>
  <si>
    <t>Other current and non-current assets</t>
  </si>
  <si>
    <t>Accounts payable and other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f capital lease obligations</t>
  </si>
  <si>
    <t>Repayments of long-term loan debt</t>
  </si>
  <si>
    <t>Proceeds from issuance of common stock</t>
  </si>
  <si>
    <t>Common stock issuance fees and expenses</t>
  </si>
  <si>
    <t>Proceeds from long-term loan</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Value of preferred stock issued for AAOF capital lease obligations</t>
  </si>
  <si>
    <t>Value of Warrants issued with Dow financing</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our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9, as filed with the Securities and Exchange Commission (“SEC”) on Form 10-K on April 29, 2020.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 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inventory valuations, contingencies, useful lives and recovery of long-term assets, including intangible
assets, income taxes, and the fair value of stock-based compensation. These estimates, judgments, and assumptions are reviewed
periodically and the effects of material revisions in estimates are reflected in the financial statements prospectively from the
date of the change in estimate.</t>
  </si>
  <si>
    <t>SUMMARY OF SIGNIFICANT ACCOUNTING POLICIES</t>
  </si>
  <si>
    <t>Accounting Policies [Abstract]</t>
  </si>
  <si>
    <t>NOTE 2 – SUMMARY OF SIGNIFICANT ACCOUNTING
POLICIES 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In December 2016, we entered into a Draw
Loan Note and Agreement with The Dow Chemical Company (the “Dow Facility”) to provide up to $10 million of secured
debt financing at an interest rate of 5% per year, drawable at our request under certain conditions. We drew $2 million at closing,
$1 million on each of July 18, 2017, September 22, 2017 and December 4, 2017. After December 1, 2017, an additional $5 million
became available under the Dow Facility as a result of the Company having raised $10 million of equity capital after October 31,
2016. We drew $2 million on July 8, 2019, an additional $2 million on November 19, 2019 and, on February 12,2020, we drew the remaining
$1 million. As of June 10, 2020, we had cash on hand of
$969,716. Due to lower than expected revenue in 2019 and the current COVID-19 global pandemic impacting both our operations
and that of our customers, Management has taken several steps to ensure we are able to fund our operations from existing cash on
hand, operating cash flows, additional borrowings and restructured debt obligations. In March of 2020, we restructured our organization
by reducing headcount by 45%, by furloughing substantially all manufacturing employees, and by implementing temporary salary reductions
ranging from 15-20% which has resulted in a 58% reduction in annual payroll and related costs. In April 2020, we furloughed additional
employees in our R&amp;D and Engineering departments. We also reduced our annual cash run rate for all other expenses by 17%. Salary
reductions will be in place until the Company has recorded quarterly revenue of at least $1 million for two consecutive quarters,
at which time salaries will return to their previous levels. In late March / early April of
2020, we applied for relief under the Coronavirus Aid, Relief and Economic Security Act (CARES) by submitting an application with
the Small Business Administration (SBA) for an Economic Injury Disaster Loan (“EIDL”) and by submitting an application
to an SBA lender bank, PNC, for a Paycheck Protection Plan (“PPP”) loan.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of proceeds under the PPP loan. On May 17, 2020, the SBA issued us a decline letter for the
EIDL for which we have requested reconsideration. On April 23, 2020, we entered into an amended
and restated Draw Loan Note and Agreement and related transaction documents (collectively, the “Amended Dow Facility”)
with the Dow Chemical Company to amend the terms of our current loan facility to allow us to structure a private placement of units
(“Units”) comprised (in part) of subordinated, secured convertible notes (“Convertible Notes” and such
offering, the “Unit Offering”), to support ongoing cash needs. In the Amended Dow Facilit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Immediately after the execution of the transaction
documents related to the Amended Dow Facility, we commenced the Unit Offering in a private placement to accredited investors. The
Unit Offering is comprised of the Convertible Notes and a right to exchange two shares of previously issued Common Stock of the
Company for two shares of Series B Convertible Preferred Stock of the Company (“Series B Preferred Stock”)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acceptance by the Company of a fully executed subscription
agreement. At the option of each holder, the Convertible
Notes are convertible into either i) Series B Preferred Stock at a conversion price of $8.00/share; or ii) any other form of preferred
or common stock (“Subsequent Stock”) issued by the Company at a conversion price per share equal to 80% of the purchase
price per share at which such Subsequent Stock is sold (or if the value per share is fixed, 120%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0%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Each share of Series B Preferred Stock has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has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Units. In additions, these Board members and their affiliates have made
additional commitments to the Company to match any purchases of Units by disinterested third parties on a dollar for dollar basis
up to an additional $1.5 million of Units purchased by such disinterested parties. Taking into consideration our current cash
on hand, we estimate that we will need to raise approximately $500,000- $1,000,000 of additional capital in order to continue our
operations for the next twelve months in a minimal to no revenue growth environment. If we are able to raise $1.5 million of capital
from disinterested third parties, the commitments from our Board members to match this amount would result in $3.0 million of total
capital to the Company, which we estimate would allow the Company to continue operating for 24 months in a minimal to no revenue
growth environment. There has been no public market for our securities
and a public market may never develop, or, if any market does develop, it may not be sustained. Our Common Stock is not currently
quoted on or traded on any exchange or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Inventory The following amounts were included in
inventory at the end of the period:
March 31, December 31,
2020 2019
Raw Materials $ 57,779 $ 68,784
Consumables 70,103 70,103
Finished Goods 746,828 752,700
Total $ 874,710 $ 891,587
874,710 891,587 Recent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 With the exception of the standards discussed
above, we believe there have been no new accounting pronouncements effective or not yet effective that have significance, or potential
significance, to our Consolidated Financial Statements.</t>
  </si>
  <si>
    <t>FINANCING AGREEMENTS</t>
  </si>
  <si>
    <t>Warrants And Financing Agreements</t>
  </si>
  <si>
    <t xml:space="preserve">NOTE 3 –FINANCING AGREEMENT Dow Facility In December 2016, we entered into the
Dow Facility which provided us with up to $10 million of secured debt financing at an interest rate of 5% per year, drawable at
our request under certain conditions. We received $2 million at closing and an additional $1 million on each of July 18, 2017,
September 22, 2017 and December 4, 2017. After December 1, 2017, an additional $5 million became available under the Dow Facility
as a result of the Company having raised $10 million of equity capital after October 31, 2016. We drew $2 million on July 8, 2019,
an additional $2 million on November 19, 2019 and, on February 12,2020, we drew the remaining $1 million and issued warrants to
purchase up to 25,000 more of our shares of Common Stock. The Dow Facility is senior to our other debt
and is secured by all of our assets (Dow was subordinate only to the capital leases with AAOF which was paid off and closed December
31, 2018). Under the original terms, the loan matured
on December 1, 2021 (subject to certain mandatory prepayments based on our equity financing activities). In addition, after we
raised a cumulative amount of equity capital exceeding $15 million, we were required to prepay an amount equal to 30% of the amount
raised over $15 million, but less than $25 million. We began these prepayments on equity raised
as of September 10, 2018. Interest was payable beginning January 1, 2017 although we elected, per the loan documents, to capitalize
the interest as part of the outstanding debt through January 1, 2019. Beginning April 1, 2019, current interest was payable in
cash on the first day of following the quarter.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March 31, 2020, we have issued 250,000
warrants to Dow, which are exercisable on or before the expiration date of December 1, 2023. On April 23, 2020, we entered into an amended
and restated Draw Loan Note and Agreement and related transaction documents (collectively, the “Amended Dow Facility”)
whereb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The aforementioned warrants meet the criteria
for classification within stockholders’ equity. Proceeds were allocated between the debt and the warrants at their relative
fair value on the date of issue. The total debt discount on the Dow Facility was approximately $676,000. This debt discount is
being amortized to interest expense using the effective interest method over the term of the loans using an average effective interest
rate of 8.2%. During the three months ended March 31, 2020, we recognized $179,085 of amortization expense consisting of $115,318
of interest expense accrued and $63,767 of amortization from debt discount accretion related to the Dow Facility warrants. We borrowed
an additional $1,000,000 in the three months ended March 31, 2020, resulting in a carrying value of $9,219,420 for the Dow Facility
as of March 31, 2020. The Dow Facility entitles Dow to appoint an
observer to our Board. Dow will maintain this observation right until the amount of principal and interest outstanding under the
Dow Facility is less than $5 million. </t>
  </si>
  <si>
    <t>STOCK WARRANTS ACCOUNTED FOR AS EQUITY INSTRUMENTS</t>
  </si>
  <si>
    <t>Equity [Abstract]</t>
  </si>
  <si>
    <t>NOTE 4 – STOCK WARRANTS ACCOUNTED
FOR AS EQUITY INSTRUMENTS The following table summarizes the warrants
(including the warrants previously accounted for as derivatives) outstanding at March 31, 2020, which are accounted for as equity
instruments, all of which are exercisable:
Date Issued Expiration Date
Indexed Stock Exercise Price Number of
10/08/2012 10/08/2027 Common $ 12.00 5,000
01/15/2014 - 12/31/2014 01/15/2024 Series A Convertible Preferred $ 12.0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07/08/2019 12/01/2023 Common $ 8.00 50,000
11/01/2019 12/01/2023 Common $ 8.00 50,000
02/12/2020 12/01/2023 Common $ 8.00 25,000
1,484,737 Each warrant indexed to Series A Convertible
Preferred Stock is currently exercisable and exchangeable into 1.875 shares of common stock. On a common stock equivalent basis,
the exercise price would equal $6.40/common share.</t>
  </si>
  <si>
    <t>STOCKHOLDERS' EQUITY (DEFICIT)</t>
  </si>
  <si>
    <t>Stockholders Equity Deficit</t>
  </si>
  <si>
    <t xml:space="preserve">NOTE 5 – STOCKHOLDERS’ EQUITY
(DEFICIT) Series B Convertible Preferred Stock As of March 31, 2020, and December 31, 2019,
the Company was authorized to issue up to 1,500,000 shares Series B Preferred Stock, of which none were issued and outstanding
as of March 31, 2020 and December 31, 2019. Each share of the Series B Preferred, is convertible
at any time, at the option of the holder, into one share of common stock.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On April 27, 2020, the Company filed the Second
Amended and Restated Certificate of Designations of the Series B Preferred Stock in connection with the Unit Offering and the Amended
Dow Facility, lowering the liquidation preference from $16.00 per share to $8.00 per share, and lowering the conversion price from
$16.00 per share to $8.00 per share, among other things. The Company also adjusted certain provisions to harmonize the rights of
the Series B Preferred with the rights in the Series A Certificate of Designations. The Series A Preferred and Series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 </t>
  </si>
  <si>
    <t>EQUITY INCENTIVE PLAN</t>
  </si>
  <si>
    <t>Share-based Payment Arrangement [Abstract]</t>
  </si>
  <si>
    <t xml:space="preserve">NOTE 6 – EQUITY INCENTIVE PLAN On September 30, 2019 and September 30, 2018,
the Company granted each Board member 2,500 stock options and 2,500 shares of restricted stock for their Board services. The options
were granted at a price of $8.00 per share and vest ratably over a four-year period beginning on the one-year anniversary. The
options had an aggregate grant date fair value of $38,295 and $29,580 on September 30, 2019 and September 30, 2018, respectively.
The restricted stock issued to the Board members has an aggregate fair value of $260,000 and vests ratably in arrears over four
quarters on the last day of each fiscal quarter following the grant date. As of March 31, 2020, and 2019, 29,375 and 17,500 of
the 32,500 shares of restricted stock issued had vested, resulting in compensation expense of $25,000 and $20,000 for the three
months ended March 31, 2020 and March 31, 2019 and 2018, respectively. The following table
shows the stock options activity as of March 31, 2020 is as follows:
Weighted
Number Average
Of Exercise
Options Price
Options outstanding at December 31, 2019 839,625 $ 8.00
Changes during the period:
Expired (65,000 ) 8.00
New Options Granted – at market price 8.00
Options outstanding at March 31, 2020 774,625 $ 8.00
Options exercisable at March 31, 2020 514,011 $ 8.00 </t>
  </si>
  <si>
    <t>LEASES</t>
  </si>
  <si>
    <t>Capital Leases of Lessee [Abstract]</t>
  </si>
  <si>
    <t>NOTE 7 – LEASES Right of Use Asset and Leased Liability: Estimated Lease Life – Lease term through December 2022
Three Months Ended March 31, 2019 Three Months Ended March 31, 2020
Right-of-use lease assets- operating as of January 1, 2019 and 2020, respectively $ 1,982,739 $ 1,606,443
Less: Accumulated amortization (111,373 ) (120,332 )
Right-of-use lease assets- operating as of current qtr-end $ 1,871,366 $ 1,486,112
Lease liability-operating as of January 1, 2019 and 2020, respectively $ 2,094,958 $ 1,704,068
Less: Accumulated Amortization (113,163 ) (124,538 )
Lease liability operating-as of current qtr-end $ 1,981,795 $ 1,579,531
Operating lease expense for the twelve months ended March 31 $ 150,557 $ 159,958
Actual remaining lease payments $ 2,369,312 $ 1,800,209
Present value of remaining payments $ 1,981,795 $ 1,579,531
Supplemental cash flow information related to leases:
Leases Three Months Ended March 31, 2019 Leases Three Months Ended March 31, 2020
Cash paid for amounts included in the measurement of lease liabilities:
Operating cash flows from operating leases $ 152,347 $ 164,164
The undiscounted annual future lease payments summarized by year in the table below:
Maturities of leases liabilities were as follows:
Year ending December 31, 2019 (excluding the three months ended March 31, 2019) $ 464,708
Year ending December 31, 2020 622,878 $ 496,223
Year ending December 31, 2021 638,178 660,438
Year ending December 31, 2022 643,548 643,548
Total Lease payments $ 2,369,312 $ 1,800,209
Less imputed interest (387,517 ) (220,678 )
Total $ 1,981,795 $ 1,579,531
Weighted average remaining lease term- operating leases ( in months) 41.2 28.5
Weighted average discount rate- operating leases (annual) 9.98 % 9.98 %</t>
  </si>
  <si>
    <t>RELATED PARTY TRANSACTIONS</t>
  </si>
  <si>
    <t>Related Party Transactions [Abstract]</t>
  </si>
  <si>
    <t>NOTE 8 – RELATED PARTY TRANSACTIONS We have a licensing agreement for exclusive
use of patents and pending patents with Michigan State University (“MSU”), a shareholder of the Company via the MSU
Foundation. During the three months ended March 31, 2020 and 2019 we recorded licensing expense of zero and $12,500
per quarter, respectively. Effective January 1, 2020, we have suspended accruing any royalty payable under this license as
we renegotiate the agreement. During the three months ended March 31, 2020
we did not issue any Series A Preferred or Series B Preferred stock.</t>
  </si>
  <si>
    <t>SUBSEQUENT EVENTS</t>
  </si>
  <si>
    <t>Subsequent Events [Abstract]</t>
  </si>
  <si>
    <t>NOTE 9 – SUBSEQUENT EVENTS On April 1, 2020, we capitalized the Dow Facility interest expense of $115,318 for the three months ended March 30, 2020, which would normally have been payable on April
1, 2020 but was permitted to be capitalized and included in the opening loan balance for purposes of the Amended Dow Facility effective
April 22, 2020. During the period from April 1 through the
filing date of this report, we entered into the Amended Dow Facility, commenced the Unit Offering and received $550,000 in funding
therefrom, we amended and restated our Certificate of Designation of Series B Preferred Stock, received a Paycheck Protection Program
loan of $825,200, and received a $10,000 Economic Industry Disaster Loan grant, all of which was disclosed in detail in the Company’s
Annual Report on Form 10-K as filed April 29, 2020.</t>
  </si>
  <si>
    <t>SUMMARY OF SIGNIFICANT ACCOUNTING POLICIES (Policies)</t>
  </si>
  <si>
    <t>Liquidity</t>
  </si>
  <si>
    <t xml:space="preserve">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In December 2016, we entered into a Draw
Loan Note and Agreement with The Dow Chemical Company (the “Dow Facility”) to provide up to $10 million of secured
debt financing at an interest rate of 5% per year, drawable at our request under certain conditions. We drew $2 million at closing,
$1 million on each of July 18, 2017, September 22, 2017 and December 4, 2017. After December 1, 2017, an additional $5 million
became available under the Dow Facility as a result of the Company having raised $10 million of equity capital after October 31,
2016. We drew $2 million on July 8, 2019, an additional $2 million on November 19, 2019 and, on February 12,2020, we drew the remaining
$1 million. As of June 10, 2020, we had cash on hand of
$969,716. Due to lower than expected revenue in 2019 and the current COVID-19 global pandemic impacting both our operations
and that of our customers, Management has taken several steps to ensure we are able to fund our operations from existing cash on
hand, operating cash flows, additional borrowings and restructured debt obligations. In March of 2020, we restructured our organization
by reducing headcount by 45%, by furloughing substantially all manufacturing employees, and by implementing temporary salary reductions
ranging from 15-20% which has resulted in a 58% reduction in annual payroll and related costs. In April 2020, we furloughed additional
employees in our R&amp;D and Engineering departments. We also reduced our annual cash run rate for all other expenses by 17%. Salary
reductions will be in place until the Company has recorded quarterly revenue of at least $1 million for two consecutive quarters,
at which time salaries will return to their previous levels. In late March / early April of
2020, we applied for relief under the Coronavirus Aid, Relief and Economic Security Act (CARES) by submitting an application with
the Small Business Administration (SBA) for an Economic Injury Disaster Loan (“EIDL”) and by submitting an application
to an SBA lender bank, PNC, for a Paycheck Protection Plan (“PPP”) loan.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of proceeds under the PPP loan. On May 17, 2020, the SBA issued us a decline letter for the
EIDL for which we have requested reconsideration. On April 23, 2020, we entered into an amended
and restated Draw Loan Note and Agreement and related transaction documents (collectively, the “Amended Dow Facility”)
with the Dow Chemical Company to amend the terms of our current loan facility to allow us to structure a private placement of units
(“Units”) comprised (in part) of subordinated, secured convertible notes (“Convertible Notes” and such
offering, the “Unit Offering”), to support ongoing cash needs. In the Amended Dow Facilit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Immediately after the execution of the transaction
documents related to the Amended Dow Facility, we commenced the Unit Offering in a private placement to accredited investors. The
Unit Offering is comprised of the Convertible Notes and a right to exchange two shares of previously issued Common Stock of the
Company for two shares of Series B Convertible Preferred Stock of the Company (“Series B Preferred Stock”)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acceptance by the Company of a fully executed subscription
agreement. At the option of each holder, the Convertible
Notes are convertible into either i) Series B Preferred Stock at a conversion price of $8.00/share; or ii) any other form of preferred
or common stock (“Subsequent Stock”) issued by the Company at a conversion price per share equal to 80% of the purchase
price per share at which such Subsequent Stock is sold (or if the value per share is fixed, 120%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0%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Each share of Series B Preferred Stock has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has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Units. In additions, these Board members and their affiliates have made
additional commitments to the Company to match any purchases of Units by disinterested third parties on a dollar for dollar basis
up to an additional $1.5 million of Units purchased by such disinterested parties. Taking into consideration our current cash
on hand, we estimate that we will need to raise approximately $500,000- $1,000,000 of additional capital in order to continue our
operations for the next twelve months in a minimal to no revenue growth environment. If we are able to raise $1.5 million of capital
from disinterested third parties, the commitments from our Board members to match this amount would result in $3.0 million of total
capital to the Company, which we estimate would allow the Company to continue operating for 24 months in a minimal to no revenue
growth environment. There has been no public market for our securities and a public
market may never develop, or, if any market does develop, it may not be sustained. Our Common Stock is not currently quoted on
or traded on any exchange or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t>
  </si>
  <si>
    <t xml:space="preserve">Inventory The following amounts were included in
inventory at the end of the period:
March 31, December 31,
2020 2019
Raw Materials $ 57,779 $ 68,784
Consumables 70,103 70,103
Finished Goods 746,828 752,700
Total $ 874,710 $ 891,587 </t>
  </si>
  <si>
    <t>Recent Accounting Pronouncements</t>
  </si>
  <si>
    <t>Recent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 With the exception of the standards discussed
above, we believe there have been no new accounting pronouncements effective or not yet effective that have significance, or potential
significance, to our Consolidated Financial Statements.</t>
  </si>
  <si>
    <t>SUMMARY OF SIGNIFICANT ACCOUNTING POLICIES (Tables)</t>
  </si>
  <si>
    <t>Schedule of inventory</t>
  </si>
  <si>
    <t xml:space="preserve">The following amounts were included in inventory
at the end of the period:
March 31, December 31,
2020 2019
Raw Materials $ 57,779 $ 68,784
Consumables 70,103 70,103
Finished Goods 746,828 752,700
Total $ 874,710 $ 891,587 </t>
  </si>
  <si>
    <t>STOCK WARRANTS ACCOUNTED FOR AS EQUITY INSTRUMENTS (Tables)</t>
  </si>
  <si>
    <t>Stock Warrants Accounted For As Equity Instruments Tables</t>
  </si>
  <si>
    <t>Schedule of common stock warrants (including the warrants previously accounted for as derivatives) outstanding</t>
  </si>
  <si>
    <t xml:space="preserve">The following table summarizes the warrants
(including the warrants previously accounted for as derivatives) outstanding at March 31, 2020, which are accounted for as equity
instruments, all of which are exercisable:
Date Issued Expiration Date
Indexed Stock Exercise Price Number of
10/08/2012 10/08/2027 Common $ 12.00 5,000
01/15/2014 - 12/31/2014 01/15/2024 Series A Convertible Preferred $ 12.0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07/08/2019 12/01/2023 Common $ 8.00 50,000
11/01/2019 12/01/2023 Common $ 8.00 50,000
02/12/2020 12/01/2023 Common $ 8.00 25,000
1,484,737 </t>
  </si>
  <si>
    <t>EQUITY INCENTIVE PLAN (Tables)</t>
  </si>
  <si>
    <t>Schedule of summary of the stock option activity</t>
  </si>
  <si>
    <t xml:space="preserve">The following table
shows the stock options activity as of March 31, 2020 is as follows:
Weighted
Number Average
Of Exercise
Options Price
Options outstanding at December 31, 2019 839,625 $ 8.00
Changes during the period:
Expired (65,000 ) 8.00
New Options Granted – at market price 8.00
Options outstanding at March 31, 2020 774,625 $ 8.00
Options exercisable at March 31, 2020 514,011 $ 8.00 </t>
  </si>
  <si>
    <t>LEASES (Tables)</t>
  </si>
  <si>
    <t>Right of Use Asset and Leased Liability</t>
  </si>
  <si>
    <t xml:space="preserve">Estimated Lease Life – Lease term through December 2022
Three Months Ended March 31, 2019 Three Months Ended March 31, 2020
Right-of-use lease assets- operating as of January 1, 2019 and 2020, respectively $ 1,982,739 $ 1,606,443
Less: Accumulated amortization (111,373 ) (120,332 )
Right-of-use lease assets- operating as of current qtr-end $ 1,871,366 $ 1,486,112
Lease liability-operating as of January 1, 2019 and 2020, respectively $ 2,094,958 $ 1,704,068
Less: Accumulated Amortization (113,163 ) (124,538 )
Lease liability operating-as of current qtr-end $ 1,981,795 $ 1,579,531
Operating lease expense for the twelve months ended March 31 $ 150,557 $ 159,958
Actual remaining lease payments $ 2,369,312 $ 1,800,209
Present value of remaining payments $ 1,981,795 $ 1,579,531 </t>
  </si>
  <si>
    <t>Schedule of Future Minimum Rental Payments</t>
  </si>
  <si>
    <t>Supplemental cash flow information related to leases:
Leases Three Months Ended March 31, 2019 Leases Three Months Ended March 31, 2020
Cash paid for amounts included in the measurement of lease liabilities:
Operating cash flows from operating leases $ 152,347 $ 164,164
The undiscounted annual future lease payments summarized by year in the table below:
Maturities of leases liabilities were as follows:
Year ending December 31, 2019 (excluding the three months ended March 31, 2019) $ 464,708
Year ending December 31, 2020 622,878 $ 496,223
Year ending December 31, 2021 638,178 660,438
Year ending December 31, 2022 643,548 643,548
Total Lease payments $ 2,369,312 $ 1,800,209
Less imputed interest (387,517 ) (220,678 )
Total $ 1,981,795 $ 1,579,531
Weighted average remaining lease term- operating leases ( in months) 41.2 28.5
Weighted average discount rate- operating leases (annual) 9.98 % 9.98 %</t>
  </si>
  <si>
    <t>SUMMARY OF SIGNIFICANT ACCOUNTING POLICIES (Details) - USD ($)</t>
  </si>
  <si>
    <t>Raw materials</t>
  </si>
  <si>
    <t>Consumables</t>
  </si>
  <si>
    <t>Finished goods</t>
  </si>
  <si>
    <t>SUMMARY OF SIGNIFICANT ACCOUNTING POLICIES (Details Narrative) - USD ($)</t>
  </si>
  <si>
    <t>Apr. 01, 2020</t>
  </si>
  <si>
    <t>Feb. 12, 2020</t>
  </si>
  <si>
    <t>Jul. 08, 2019</t>
  </si>
  <si>
    <t>Apr. 12, 2019</t>
  </si>
  <si>
    <t>Dec. 04, 2017</t>
  </si>
  <si>
    <t>Sep. 22, 2017</t>
  </si>
  <si>
    <t>Jul. 18, 2017</t>
  </si>
  <si>
    <t>Nov. 01, 2016</t>
  </si>
  <si>
    <t>Nov. 19, 2019</t>
  </si>
  <si>
    <t>Dec. 31, 2016</t>
  </si>
  <si>
    <t>Jun. 10, 2020</t>
  </si>
  <si>
    <t>Cash on hand</t>
  </si>
  <si>
    <t>Sale of common stock</t>
  </si>
  <si>
    <t>Share price per share</t>
  </si>
  <si>
    <t>Proceeds from issuance of warrants</t>
  </si>
  <si>
    <t>Proceeds from loan</t>
  </si>
  <si>
    <t>Draw Loan Note And Agreement [Member] | Senior Secured Debt Financing [Member]</t>
  </si>
  <si>
    <t>Proceeds from secured debt</t>
  </si>
  <si>
    <t>Additional equity capital</t>
  </si>
  <si>
    <t>Draw Loan Note And Agreement [Member] | Senior Secured Debt Financing [Member] | The Dow Chemical Company [Member]</t>
  </si>
  <si>
    <t>Face amount</t>
  </si>
  <si>
    <t>Interest rate</t>
  </si>
  <si>
    <t>5.00%</t>
  </si>
  <si>
    <t>Subsequent Event [Member]</t>
  </si>
  <si>
    <t>CARES Description</t>
  </si>
  <si>
    <t>In late March / early April   of 2020, we applied for relief under the Coronavirus Aid, Relief and Economic Security Act (CARES) by submitting an application with the Small Business Administration (SBA) for an Economic Injury Disaster Loan (“EIDL”) and by submitting an application to an SBA lender bank, PNC, for a Paycheck Protection Plan (“PPP”) loan.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under the PPP loan. On May 17, 2020, the SBA issued us a decline letter for the EIDL for which we have requested reconsideration.</t>
  </si>
  <si>
    <t>Subsequent Event [Member] | Board of Directors [Member]</t>
  </si>
  <si>
    <t>Value of units purchased</t>
  </si>
  <si>
    <t>FINANCING AGREEMENT (Details Narrative) - USD ($)</t>
  </si>
  <si>
    <t>Jan. 15, 2014</t>
  </si>
  <si>
    <t>Number of common stock issued</t>
  </si>
  <si>
    <t>Warrant [Member]</t>
  </si>
  <si>
    <t>Exercise price (in dollars per share)</t>
  </si>
  <si>
    <t>12% Secured Convertible Notes Due March 18, 2018 [Member] | New Technology Business Investment L.L.P, a Subsidiary Samsung Group [Member]</t>
  </si>
  <si>
    <t>12% Secured Convertible Notes Due March 18, 2018 [Member] | New Technology Business Investment L.L.P, a Subsidiary Samsung Group [Member] | Preferred stock (A) [Member] | Warrant [Member]</t>
  </si>
  <si>
    <t>Number of shares purchased (in shares)</t>
  </si>
  <si>
    <t>Warrant term</t>
  </si>
  <si>
    <t>4 years</t>
  </si>
  <si>
    <t>Senior Secured Debt Financing [Member] | Draw Loan Note And Agreement [Member]</t>
  </si>
  <si>
    <t>Senior Secured Debt Financing [Member] | The Dow Chemical Company [Member] | Draw Loan Note And Agreement [Member]</t>
  </si>
  <si>
    <t>Amortization expense of debt</t>
  </si>
  <si>
    <t>Description of conversion terms</t>
  </si>
  <si>
    <t>Interest is payable beginning January 1, 2017 although we have elected, per the loan documents, to capitalize the interest as part of the outstanding debt through January 1, 2019. Beginning April 1, 2019, current interest is payable in cash on the first day of each quarter.     Dow received warrant coverage of one share of common stock for each $40 in loans received by us, equating to 20% warrant coverage, with an exercise price of $8.00 per share for the warrants issued at closing of the initial $2 million draw.</t>
  </si>
  <si>
    <t>Unamortized discount</t>
  </si>
  <si>
    <t>Interest rate (in percent)</t>
  </si>
  <si>
    <t>Maturity date</t>
  </si>
  <si>
    <t>Dec. 1,
		2021</t>
  </si>
  <si>
    <t>Effective intrest rate</t>
  </si>
  <si>
    <t>8.20%</t>
  </si>
  <si>
    <t>Amortization from debt discount</t>
  </si>
  <si>
    <t>Equity capital description</t>
  </si>
  <si>
    <t>Equity capital exceeding $15 million, we are required to prepay an amount equal to 30% of the amount raised over $15 million, but less than $25 million.</t>
  </si>
  <si>
    <t>Additional borrowing</t>
  </si>
  <si>
    <t>STOCK WARRANTS ACCOUNTED FOR AS EQUITY INSTRUMENTS (Details)</t>
  </si>
  <si>
    <t>Mar. 31, 2020$ / sharesshares</t>
  </si>
  <si>
    <t>Number of Warrants</t>
  </si>
  <si>
    <t>Date Issued</t>
  </si>
  <si>
    <t>Oct. 8,
		2012</t>
  </si>
  <si>
    <t>Expiration Date</t>
  </si>
  <si>
    <t>Oct. 8,
		2027</t>
  </si>
  <si>
    <t>Indexed stock</t>
  </si>
  <si>
    <t>Common</t>
  </si>
  <si>
    <t>Exercise Price | $ / shares</t>
  </si>
  <si>
    <t>Warrant 2 [Member]</t>
  </si>
  <si>
    <t>Jan. 15,
		2024</t>
  </si>
  <si>
    <t>Series A Convertible Preferred</t>
  </si>
  <si>
    <t>Warrant 2 [Member] | Minimum [Member]</t>
  </si>
  <si>
    <t>Jan. 15,
		2014</t>
  </si>
  <si>
    <t>Warrant 2 [Member] | Maximum [Member]</t>
  </si>
  <si>
    <t>Dec. 31,
		2014</t>
  </si>
  <si>
    <t>Warrant 3 [Member]</t>
  </si>
  <si>
    <t>Apr. 30,
		2022</t>
  </si>
  <si>
    <t>Warrant 3 [Member] | Minimum [Member]</t>
  </si>
  <si>
    <t>Apr. 30,
		2015</t>
  </si>
  <si>
    <t>Warrant 3 [Member] | Maximum [Member]</t>
  </si>
  <si>
    <t>May 26,
		2015</t>
  </si>
  <si>
    <t>Warrant 4 [Member]</t>
  </si>
  <si>
    <t>Jun. 30,
		2015</t>
  </si>
  <si>
    <t>Jun. 30,
		2022</t>
  </si>
  <si>
    <t>Warrant 5 [Member]</t>
  </si>
  <si>
    <t>Dec. 31,
		2015</t>
  </si>
  <si>
    <t>Dec. 31,
		2020</t>
  </si>
  <si>
    <t>Warrant 6 [Member]</t>
  </si>
  <si>
    <t>Mar. 31,
		2016</t>
  </si>
  <si>
    <t>Mar. 31,
		2021</t>
  </si>
  <si>
    <t>Warrant 7 [Member]</t>
  </si>
  <si>
    <t>Apr. 30,
		2016</t>
  </si>
  <si>
    <t>Apr. 30,
		2021</t>
  </si>
  <si>
    <t>Warrant 8 [Member]</t>
  </si>
  <si>
    <t>Dec. 14,
		2016</t>
  </si>
  <si>
    <t>Dec. 1,
		2023</t>
  </si>
  <si>
    <t>Warrant 9 [Member]</t>
  </si>
  <si>
    <t>Jul. 18,
		2017</t>
  </si>
  <si>
    <t>Warrant 10 [Member]</t>
  </si>
  <si>
    <t>Sep. 22,
		2017</t>
  </si>
  <si>
    <t>Warrant 11 [Member]</t>
  </si>
  <si>
    <t>Dec. 4,
		2017</t>
  </si>
  <si>
    <t>Warrant 12 [Member]</t>
  </si>
  <si>
    <t>Jul. 8,
		2019</t>
  </si>
  <si>
    <t>Warrant 13 [Member]</t>
  </si>
  <si>
    <t>Nov. 1,
		2019</t>
  </si>
  <si>
    <t>Warrant 14 [Member]</t>
  </si>
  <si>
    <t>Feb. 12,
		2020</t>
  </si>
  <si>
    <t>STOCKHOLDERS' EQUITY (DEFICIT) (Details Narrative) - $ / shares</t>
  </si>
  <si>
    <t>Preferred stock, authorized</t>
  </si>
  <si>
    <t>Preferred stock, issued</t>
  </si>
  <si>
    <t>Preferred stock, outstanding</t>
  </si>
  <si>
    <t>Series B Preferred Stock [Member]</t>
  </si>
  <si>
    <t>Liquidation (in dollars per share)</t>
  </si>
  <si>
    <t>Conversion price (in dollars per share)</t>
  </si>
  <si>
    <t>EQUITY INCENTIVE PLAN (Details)</t>
  </si>
  <si>
    <t>Share-based Compensation Arrangement by Share-based Payment Award, Options, Outstanding [Roll Forward]</t>
  </si>
  <si>
    <t>Options outstanding at beginning of year | shares</t>
  </si>
  <si>
    <t>Changes during the year:</t>
  </si>
  <si>
    <t>Expired | shares</t>
  </si>
  <si>
    <t>New Options Granted - at market price | shares</t>
  </si>
  <si>
    <t>Options outstanding at end of Period | shares</t>
  </si>
  <si>
    <t>Options exercisable at end of Period | shares</t>
  </si>
  <si>
    <t>Share-based Compensation Arrangement by Share-based Payment Award, Options, Outstanding, Weighted Average Exercise Price [RollForward]</t>
  </si>
  <si>
    <t>Options outstanding at beginning of year | $ / shares</t>
  </si>
  <si>
    <t>Expired | $ / shares</t>
  </si>
  <si>
    <t>New Options Granted - at market price | $ / shares</t>
  </si>
  <si>
    <t>Options outstanding at end of Period | $ / shares</t>
  </si>
  <si>
    <t>Options exercisable at end of Period | $ / shares</t>
  </si>
  <si>
    <t>EQUITY INCENTIVE PLAN (Details Narrative) - USD ($)</t>
  </si>
  <si>
    <t>1 Months Ended</t>
  </si>
  <si>
    <t>Sep. 30, 2019</t>
  </si>
  <si>
    <t>Sep. 30, 2018</t>
  </si>
  <si>
    <t>Number of options granted (in shares)</t>
  </si>
  <si>
    <t>2007 Stock Option Plan [Member] | Restricted Common Stock [Member] | Directors [Member]</t>
  </si>
  <si>
    <t>Stock based compensation</t>
  </si>
  <si>
    <t>Number of shares vested (in shares)</t>
  </si>
  <si>
    <t>Description of vesting terms</t>
  </si>
  <si>
    <t>The options vest ratably over a four-year periodbeginning on the one-year anniversary.</t>
  </si>
  <si>
    <t>Aggregate grant date fair value</t>
  </si>
  <si>
    <t>Number of restricted stock issued</t>
  </si>
  <si>
    <t>2007 Stock Option Plan [Member] | Stock Option [Member] | Directors [Member]</t>
  </si>
  <si>
    <t>LEASES (Details) - USD ($)</t>
  </si>
  <si>
    <t>Right-of-use lease assets- operating at beginning</t>
  </si>
  <si>
    <t>Less: Accumulated amortization</t>
  </si>
  <si>
    <t>Right-of-use lease assets- operating at end</t>
  </si>
  <si>
    <t>Lease liability-operating at beginning</t>
  </si>
  <si>
    <t>Less: Accumulated Amortization</t>
  </si>
  <si>
    <t>Lease liability operating at end</t>
  </si>
  <si>
    <t>Operating lease expense</t>
  </si>
  <si>
    <t>Actual remaining lease payments</t>
  </si>
  <si>
    <t>Present value of remaining payments</t>
  </si>
  <si>
    <t>LEASES (Details 1) - USD ($)</t>
  </si>
  <si>
    <t>Cash paid for amounts included in the measurement of lease liabilities:</t>
  </si>
  <si>
    <t>Operating cash flows from operating leases</t>
  </si>
  <si>
    <t>Maturities of leases liabilities</t>
  </si>
  <si>
    <t>Year ending December 31, 2019 (excluding the three months ended March 31, 2019)</t>
  </si>
  <si>
    <t>Year ending December 31, 2020</t>
  </si>
  <si>
    <t>Year ending December 31, 2021</t>
  </si>
  <si>
    <t>Year ending December 31, 2022</t>
  </si>
  <si>
    <t>Total Lease payments</t>
  </si>
  <si>
    <t>Less imputed interest</t>
  </si>
  <si>
    <t>Weighted average remaining lease term- operating leases ( in months)</t>
  </si>
  <si>
    <t>28 months 15 days</t>
  </si>
  <si>
    <t>41 months 6 days</t>
  </si>
  <si>
    <t>Weighted average discount rate- operating leases (annual)</t>
  </si>
  <si>
    <t>9.98%</t>
  </si>
  <si>
    <t>RELATED PARTY TRANSACTIONS AND COMMITMENTS (Details Narrative) - USD ($)</t>
  </si>
  <si>
    <t>Number of shares issued</t>
  </si>
  <si>
    <t>Licensing Agreement [Member] | Michigan State University (Patents and Pending Patents) [Member]</t>
  </si>
  <si>
    <t>Licensing expenses</t>
  </si>
  <si>
    <t>Master Leasing Agreement [Member] | Aspen Advance Opportunity Fund, LP [Member] | Preferred stock (A) [Member]</t>
  </si>
  <si>
    <t>SUBSEQUENT EVENTS (Details Narrative) - USD ($)</t>
  </si>
  <si>
    <t>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4</v>
      </c>
    </row>
    <row r="19" spans="1:3">
      <c r="A19" s="4" t="s">
        <v>31</v>
      </c>
      <c r="C19" s="5" t="n">
        <v>3949443</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7</v>
      </c>
    </row>
    <row r="4" spans="1:2">
      <c r="A4" s="4" t="s">
        <v>181</v>
      </c>
      <c r="B4" s="4" t="s">
        <v>182</v>
      </c>
    </row>
    <row r="5" spans="1:2">
      <c r="A5" s="4" t="s">
        <v>131</v>
      </c>
      <c r="B5" s="4" t="s">
        <v>183</v>
      </c>
    </row>
    <row r="6" spans="1:2">
      <c r="A6" s="4" t="s">
        <v>184</v>
      </c>
      <c r="B6"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8845</v>
      </c>
      <c r="C3" s="6" t="n">
        <v>1129702</v>
      </c>
    </row>
    <row r="4" spans="1:3">
      <c r="A4" s="4" t="s">
        <v>40</v>
      </c>
      <c r="B4" s="5" t="n">
        <v>121331</v>
      </c>
      <c r="C4" s="5" t="n">
        <v>72227</v>
      </c>
    </row>
    <row r="5" spans="1:3">
      <c r="A5" s="4" t="s">
        <v>41</v>
      </c>
      <c r="B5" s="5" t="n">
        <v>874710</v>
      </c>
      <c r="C5" s="5" t="n">
        <v>891587</v>
      </c>
    </row>
    <row r="6" spans="1:3">
      <c r="A6" s="4" t="s">
        <v>42</v>
      </c>
      <c r="B6" s="5" t="n">
        <v>317288</v>
      </c>
      <c r="C6" s="5" t="n">
        <v>334493</v>
      </c>
    </row>
    <row r="7" spans="1:3">
      <c r="A7" s="4" t="s">
        <v>43</v>
      </c>
      <c r="B7" s="5" t="n">
        <v>1772174</v>
      </c>
      <c r="C7" s="5" t="n">
        <v>2428009</v>
      </c>
    </row>
    <row r="8" spans="1:3">
      <c r="A8" s="4" t="s">
        <v>44</v>
      </c>
      <c r="B8" s="5" t="n">
        <v>3466419</v>
      </c>
      <c r="C8" s="5" t="n">
        <v>3676142</v>
      </c>
    </row>
    <row r="9" spans="1:3">
      <c r="A9" s="4" t="s">
        <v>45</v>
      </c>
      <c r="B9" s="5" t="n">
        <v>61467</v>
      </c>
      <c r="C9" s="5" t="n">
        <v>77544</v>
      </c>
    </row>
    <row r="10" spans="1:3">
      <c r="A10" s="4" t="s">
        <v>46</v>
      </c>
      <c r="B10" s="5" t="n">
        <v>770746</v>
      </c>
      <c r="C10" s="5" t="n">
        <v>753862</v>
      </c>
    </row>
    <row r="11" spans="1:3">
      <c r="A11" s="4" t="s">
        <v>47</v>
      </c>
      <c r="B11" s="5" t="n">
        <v>1486112</v>
      </c>
      <c r="C11" s="5" t="n">
        <v>1606443</v>
      </c>
    </row>
    <row r="12" spans="1:3">
      <c r="A12" s="4" t="s">
        <v>48</v>
      </c>
      <c r="B12" s="5" t="n">
        <v>7556918</v>
      </c>
      <c r="C12" s="5" t="n">
        <v>8542000</v>
      </c>
    </row>
    <row r="13" spans="1:3">
      <c r="A13" s="3" t="s">
        <v>49</v>
      </c>
    </row>
    <row r="14" spans="1:3">
      <c r="A14" s="4" t="s">
        <v>50</v>
      </c>
      <c r="B14" s="5" t="n">
        <v>892700</v>
      </c>
      <c r="C14" s="5" t="n">
        <v>634564</v>
      </c>
    </row>
    <row r="15" spans="1:3">
      <c r="A15" s="4" t="s">
        <v>51</v>
      </c>
      <c r="B15" s="5" t="n">
        <v>171493</v>
      </c>
      <c r="C15" s="5" t="n">
        <v>238554</v>
      </c>
    </row>
    <row r="16" spans="1:3">
      <c r="A16" s="4" t="s">
        <v>52</v>
      </c>
      <c r="B16" s="5" t="n">
        <v>10310</v>
      </c>
      <c r="C16" s="4" t="s">
        <v>53</v>
      </c>
    </row>
    <row r="17" spans="1:3">
      <c r="A17" s="4" t="s">
        <v>54</v>
      </c>
      <c r="B17" s="4" t="s">
        <v>53</v>
      </c>
      <c r="C17" s="4" t="s">
        <v>53</v>
      </c>
    </row>
    <row r="18" spans="1:3">
      <c r="A18" s="4" t="s">
        <v>55</v>
      </c>
      <c r="B18" s="5" t="n">
        <v>536786</v>
      </c>
      <c r="C18" s="5" t="n">
        <v>520197</v>
      </c>
    </row>
    <row r="19" spans="1:3">
      <c r="A19" s="4" t="s">
        <v>56</v>
      </c>
      <c r="B19" s="5" t="n">
        <v>1611289</v>
      </c>
      <c r="C19" s="5" t="n">
        <v>1393315</v>
      </c>
    </row>
    <row r="20" spans="1:3">
      <c r="A20" s="3" t="s">
        <v>57</v>
      </c>
    </row>
    <row r="21" spans="1:3">
      <c r="A21" s="4" t="s">
        <v>58</v>
      </c>
      <c r="B21" s="5" t="n">
        <v>1042745</v>
      </c>
      <c r="C21" s="5" t="n">
        <v>1183872</v>
      </c>
    </row>
    <row r="22" spans="1:3">
      <c r="A22" s="4" t="s">
        <v>59</v>
      </c>
      <c r="B22" s="5" t="n">
        <v>9219420</v>
      </c>
      <c r="C22" s="5" t="n">
        <v>8111610</v>
      </c>
    </row>
    <row r="23" spans="1:3">
      <c r="A23" s="4" t="s">
        <v>60</v>
      </c>
      <c r="B23" s="5" t="n">
        <v>10262165</v>
      </c>
      <c r="C23" s="5" t="n">
        <v>9295482</v>
      </c>
    </row>
    <row r="24" spans="1:3">
      <c r="A24" s="4" t="s">
        <v>61</v>
      </c>
      <c r="B24" s="5" t="n">
        <v>11873454</v>
      </c>
      <c r="C24" s="5" t="n">
        <v>10688797</v>
      </c>
    </row>
    <row r="25" spans="1:3">
      <c r="A25" s="3" t="s">
        <v>62</v>
      </c>
    </row>
    <row r="26" spans="1:3">
      <c r="A26" s="4" t="s">
        <v>63</v>
      </c>
      <c r="B26" s="5" t="n">
        <v>22307480</v>
      </c>
      <c r="C26" s="5" t="n">
        <v>22307480</v>
      </c>
    </row>
    <row r="27" spans="1:3">
      <c r="A27" s="4" t="s">
        <v>64</v>
      </c>
      <c r="B27" s="5" t="n">
        <v>32376876</v>
      </c>
      <c r="C27" s="5" t="n">
        <v>32351876</v>
      </c>
    </row>
    <row r="28" spans="1:3">
      <c r="A28" s="4" t="s">
        <v>65</v>
      </c>
      <c r="B28" s="5" t="n">
        <v>8931527</v>
      </c>
      <c r="C28" s="5" t="n">
        <v>8774975</v>
      </c>
    </row>
    <row r="29" spans="1:3">
      <c r="A29" s="4" t="s">
        <v>66</v>
      </c>
      <c r="B29" s="5" t="n">
        <v>-67932419</v>
      </c>
      <c r="C29" s="5" t="n">
        <v>-65581128</v>
      </c>
    </row>
    <row r="30" spans="1:3">
      <c r="A30" s="4" t="s">
        <v>67</v>
      </c>
      <c r="B30" s="5" t="n">
        <v>-4316536</v>
      </c>
      <c r="C30" s="5" t="n">
        <v>-2146797</v>
      </c>
    </row>
    <row r="31" spans="1:3">
      <c r="A31" s="4" t="s">
        <v>68</v>
      </c>
      <c r="B31" s="6" t="n">
        <v>7556918</v>
      </c>
      <c r="C31" s="6" t="n">
        <v>85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1</v>
      </c>
      <c r="B1" s="2" t="s">
        <v>2</v>
      </c>
      <c r="C1" s="2" t="s">
        <v>37</v>
      </c>
    </row>
    <row r="2" spans="1:3">
      <c r="A2" s="3" t="s">
        <v>157</v>
      </c>
    </row>
    <row r="3" spans="1:3">
      <c r="A3" s="4" t="s">
        <v>202</v>
      </c>
      <c r="B3" s="6" t="n">
        <v>57779</v>
      </c>
      <c r="C3" s="6" t="n">
        <v>68784</v>
      </c>
    </row>
    <row r="4" spans="1:3">
      <c r="A4" s="4" t="s">
        <v>203</v>
      </c>
      <c r="B4" s="5" t="n">
        <v>70103</v>
      </c>
      <c r="C4" s="5" t="n">
        <v>70103</v>
      </c>
    </row>
    <row r="5" spans="1:3">
      <c r="A5" s="4" t="s">
        <v>204</v>
      </c>
      <c r="B5" s="5" t="n">
        <v>746828</v>
      </c>
      <c r="C5" s="5" t="n">
        <v>752700</v>
      </c>
    </row>
    <row r="6" spans="1:3">
      <c r="A6" s="4" t="s">
        <v>107</v>
      </c>
      <c r="B6" s="6" t="n">
        <v>874710</v>
      </c>
      <c r="C6" s="6" t="n">
        <v>8915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05</v>
      </c>
      <c r="B1" s="2" t="s">
        <v>206</v>
      </c>
      <c r="C1" s="2" t="s">
        <v>207</v>
      </c>
      <c r="D1" s="2" t="s">
        <v>208</v>
      </c>
      <c r="E1" s="2" t="s">
        <v>209</v>
      </c>
      <c r="F1" s="2" t="s">
        <v>210</v>
      </c>
      <c r="G1" s="2" t="s">
        <v>211</v>
      </c>
      <c r="H1" s="2" t="s">
        <v>212</v>
      </c>
      <c r="I1" s="2" t="s">
        <v>213</v>
      </c>
      <c r="J1" s="2" t="s">
        <v>214</v>
      </c>
      <c r="K1" s="2" t="s">
        <v>215</v>
      </c>
      <c r="L1" s="2" t="s">
        <v>3</v>
      </c>
      <c r="M1" s="2" t="s">
        <v>2</v>
      </c>
      <c r="N1" s="2" t="s">
        <v>81</v>
      </c>
      <c r="O1" s="2" t="s">
        <v>216</v>
      </c>
      <c r="P1" s="2" t="s">
        <v>37</v>
      </c>
    </row>
    <row r="2" spans="1:16">
      <c r="A2" s="4" t="s">
        <v>217</v>
      </c>
      <c r="M2" s="6" t="n">
        <v>458845</v>
      </c>
      <c r="P2" s="6" t="n">
        <v>1129702</v>
      </c>
    </row>
    <row r="3" spans="1:16">
      <c r="A3" s="4" t="s">
        <v>218</v>
      </c>
      <c r="E3" s="5" t="n">
        <v>2615425</v>
      </c>
      <c r="M3" s="5" t="n">
        <v>3000000</v>
      </c>
    </row>
    <row r="4" spans="1:16">
      <c r="A4" s="4" t="s">
        <v>219</v>
      </c>
      <c r="M4" s="6" t="n">
        <v>8</v>
      </c>
    </row>
    <row r="5" spans="1:16">
      <c r="A5" s="4" t="s">
        <v>220</v>
      </c>
      <c r="C5" s="6" t="n">
        <v>1000000</v>
      </c>
      <c r="M5" s="4" t="s">
        <v>53</v>
      </c>
      <c r="N5" s="6" t="n">
        <v>410000</v>
      </c>
    </row>
    <row r="6" spans="1:16">
      <c r="A6" s="4" t="s">
        <v>221</v>
      </c>
      <c r="M6" s="5" t="n">
        <v>1000000</v>
      </c>
      <c r="N6" s="4" t="s">
        <v>53</v>
      </c>
    </row>
    <row r="7" spans="1:16">
      <c r="A7" s="4" t="s">
        <v>222</v>
      </c>
    </row>
    <row r="8" spans="1:16">
      <c r="A8" s="4" t="s">
        <v>223</v>
      </c>
      <c r="M8" s="5" t="n">
        <v>5000000</v>
      </c>
    </row>
    <row r="9" spans="1:16">
      <c r="A9" s="4" t="s">
        <v>224</v>
      </c>
      <c r="I9" s="6" t="n">
        <v>10000000</v>
      </c>
    </row>
    <row r="10" spans="1:16">
      <c r="A10" s="4" t="s">
        <v>225</v>
      </c>
    </row>
    <row r="11" spans="1:16">
      <c r="A11" s="4" t="s">
        <v>226</v>
      </c>
      <c r="K11" s="6" t="n">
        <v>10000000</v>
      </c>
      <c r="M11" s="6" t="n">
        <v>9219420</v>
      </c>
    </row>
    <row r="12" spans="1:16">
      <c r="A12" s="4" t="s">
        <v>223</v>
      </c>
      <c r="D12" s="6" t="n">
        <v>2000000</v>
      </c>
      <c r="F12" s="6" t="n">
        <v>1000000</v>
      </c>
      <c r="G12" s="6" t="n">
        <v>1000000</v>
      </c>
      <c r="H12" s="6" t="n">
        <v>1000000</v>
      </c>
      <c r="J12" s="6" t="n">
        <v>2000000</v>
      </c>
      <c r="K12" s="6" t="n">
        <v>2000000</v>
      </c>
    </row>
    <row r="13" spans="1:16">
      <c r="A13" s="4" t="s">
        <v>227</v>
      </c>
      <c r="K13" s="4" t="s">
        <v>228</v>
      </c>
    </row>
    <row r="14" spans="1:16">
      <c r="A14" s="4" t="s">
        <v>229</v>
      </c>
    </row>
    <row r="15" spans="1:16">
      <c r="A15" s="4" t="s">
        <v>217</v>
      </c>
      <c r="O15" s="6" t="n">
        <v>969716</v>
      </c>
    </row>
    <row r="16" spans="1:16">
      <c r="A16" s="4" t="s">
        <v>230</v>
      </c>
      <c r="B16" s="4" t="s">
        <v>231</v>
      </c>
    </row>
    <row r="17" spans="1:16">
      <c r="A17" s="4" t="s">
        <v>221</v>
      </c>
      <c r="L17" s="6" t="n">
        <v>825200</v>
      </c>
    </row>
    <row r="18" spans="1:16">
      <c r="A18" s="4" t="s">
        <v>232</v>
      </c>
    </row>
    <row r="19" spans="1:16">
      <c r="A19" s="4" t="s">
        <v>233</v>
      </c>
      <c r="L19" s="6" t="n">
        <v>5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234</v>
      </c>
      <c r="B1" s="2" t="s">
        <v>207</v>
      </c>
      <c r="C1" s="2" t="s">
        <v>208</v>
      </c>
      <c r="D1" s="2" t="s">
        <v>210</v>
      </c>
      <c r="E1" s="2" t="s">
        <v>211</v>
      </c>
      <c r="F1" s="2" t="s">
        <v>212</v>
      </c>
      <c r="G1" s="2" t="s">
        <v>213</v>
      </c>
      <c r="H1" s="2" t="s">
        <v>235</v>
      </c>
      <c r="I1" s="2" t="s">
        <v>214</v>
      </c>
      <c r="J1" s="2" t="s">
        <v>215</v>
      </c>
      <c r="K1" s="2" t="s">
        <v>2</v>
      </c>
      <c r="L1" s="2" t="s">
        <v>81</v>
      </c>
    </row>
    <row r="2" spans="1:12">
      <c r="A2" s="4" t="s">
        <v>236</v>
      </c>
      <c r="B2" s="5" t="n">
        <v>25000</v>
      </c>
    </row>
    <row r="3" spans="1:12">
      <c r="A3" s="4" t="s">
        <v>220</v>
      </c>
      <c r="B3" s="6" t="n">
        <v>1000000</v>
      </c>
      <c r="K3" s="4" t="s">
        <v>53</v>
      </c>
      <c r="L3" s="6" t="n">
        <v>410000</v>
      </c>
    </row>
    <row r="4" spans="1:12">
      <c r="A4" s="4" t="s">
        <v>237</v>
      </c>
    </row>
    <row r="5" spans="1:12">
      <c r="A5" s="4" t="s">
        <v>238</v>
      </c>
      <c r="K5" s="6" t="n">
        <v>12</v>
      </c>
    </row>
    <row r="6" spans="1:12">
      <c r="A6" s="4" t="s">
        <v>239</v>
      </c>
    </row>
    <row r="7" spans="1:12">
      <c r="A7" s="4" t="s">
        <v>226</v>
      </c>
      <c r="H7" s="6" t="n">
        <v>3000000</v>
      </c>
    </row>
    <row r="8" spans="1:12">
      <c r="A8" s="4" t="s">
        <v>240</v>
      </c>
    </row>
    <row r="9" spans="1:12">
      <c r="A9" s="4" t="s">
        <v>241</v>
      </c>
      <c r="H9" s="5" t="n">
        <v>100000</v>
      </c>
    </row>
    <row r="10" spans="1:12">
      <c r="A10" s="4" t="s">
        <v>238</v>
      </c>
      <c r="H10" s="6" t="n">
        <v>12</v>
      </c>
    </row>
    <row r="11" spans="1:12">
      <c r="A11" s="4" t="s">
        <v>242</v>
      </c>
      <c r="H11" s="4" t="s">
        <v>243</v>
      </c>
    </row>
    <row r="12" spans="1:12">
      <c r="A12" s="4" t="s">
        <v>244</v>
      </c>
    </row>
    <row r="13" spans="1:12">
      <c r="A13" s="4" t="s">
        <v>223</v>
      </c>
      <c r="K13" s="6" t="n">
        <v>5000000</v>
      </c>
    </row>
    <row r="14" spans="1:12">
      <c r="A14" s="4" t="s">
        <v>224</v>
      </c>
      <c r="G14" s="6" t="n">
        <v>10000000</v>
      </c>
    </row>
    <row r="15" spans="1:12">
      <c r="A15" s="4" t="s">
        <v>245</v>
      </c>
    </row>
    <row r="16" spans="1:12">
      <c r="A16" s="4" t="s">
        <v>226</v>
      </c>
      <c r="J16" s="6" t="n">
        <v>10000000</v>
      </c>
      <c r="K16" s="5" t="n">
        <v>9219420</v>
      </c>
    </row>
    <row r="17" spans="1:12">
      <c r="A17" s="4" t="s">
        <v>223</v>
      </c>
      <c r="C17" s="6" t="n">
        <v>2000000</v>
      </c>
      <c r="D17" s="6" t="n">
        <v>1000000</v>
      </c>
      <c r="E17" s="6" t="n">
        <v>1000000</v>
      </c>
      <c r="F17" s="6" t="n">
        <v>1000000</v>
      </c>
      <c r="I17" s="6" t="n">
        <v>2000000</v>
      </c>
      <c r="J17" s="6" t="n">
        <v>2000000</v>
      </c>
    </row>
    <row r="18" spans="1:12">
      <c r="A18" s="4" t="s">
        <v>246</v>
      </c>
      <c r="K18" s="6" t="n">
        <v>179085</v>
      </c>
    </row>
    <row r="19" spans="1:12">
      <c r="A19" s="4" t="s">
        <v>241</v>
      </c>
      <c r="K19" s="5" t="n">
        <v>250000</v>
      </c>
    </row>
    <row r="20" spans="1:12">
      <c r="A20" s="4" t="s">
        <v>238</v>
      </c>
      <c r="K20" s="6" t="n">
        <v>8</v>
      </c>
    </row>
    <row r="21" spans="1:12">
      <c r="A21" s="4" t="s">
        <v>247</v>
      </c>
      <c r="K21" s="4" t="s">
        <v>248</v>
      </c>
    </row>
    <row r="22" spans="1:12">
      <c r="A22" s="4" t="s">
        <v>249</v>
      </c>
      <c r="K22" s="6" t="n">
        <v>676000</v>
      </c>
    </row>
    <row r="23" spans="1:12">
      <c r="A23" s="4" t="s">
        <v>250</v>
      </c>
      <c r="J23" s="4" t="s">
        <v>228</v>
      </c>
    </row>
    <row r="24" spans="1:12">
      <c r="A24" s="4" t="s">
        <v>251</v>
      </c>
      <c r="K24" s="4" t="s">
        <v>252</v>
      </c>
    </row>
    <row r="25" spans="1:12">
      <c r="A25" s="4" t="s">
        <v>253</v>
      </c>
      <c r="K25" s="4" t="s">
        <v>254</v>
      </c>
    </row>
    <row r="26" spans="1:12">
      <c r="A26" s="4" t="s">
        <v>128</v>
      </c>
      <c r="K26" s="6" t="n">
        <v>115318</v>
      </c>
    </row>
    <row r="27" spans="1:12">
      <c r="A27" s="4" t="s">
        <v>255</v>
      </c>
      <c r="K27" s="6" t="n">
        <v>63767</v>
      </c>
    </row>
    <row r="28" spans="1:12">
      <c r="A28" s="4" t="s">
        <v>256</v>
      </c>
      <c r="K28" s="4" t="s">
        <v>257</v>
      </c>
    </row>
    <row r="29" spans="1:12">
      <c r="A29" s="4" t="s">
        <v>258</v>
      </c>
      <c r="K29" s="6"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61"/>
    <col customWidth="1" max="2" min="2" width="31"/>
  </cols>
  <sheetData>
    <row r="1" spans="1:2">
      <c r="A1" s="1" t="s">
        <v>259</v>
      </c>
      <c r="B1" s="2" t="s">
        <v>1</v>
      </c>
    </row>
    <row r="2" spans="1:2">
      <c r="B2" s="2" t="s">
        <v>260</v>
      </c>
    </row>
    <row r="3" spans="1:2">
      <c r="A3" s="4" t="s">
        <v>261</v>
      </c>
      <c r="B3" s="5" t="n">
        <v>1484737</v>
      </c>
    </row>
    <row r="4" spans="1:2">
      <c r="A4" s="4" t="s">
        <v>237</v>
      </c>
    </row>
    <row r="5" spans="1:2">
      <c r="A5" s="4" t="s">
        <v>262</v>
      </c>
      <c r="B5" s="4" t="s">
        <v>263</v>
      </c>
    </row>
    <row r="6" spans="1:2">
      <c r="A6" s="4" t="s">
        <v>264</v>
      </c>
      <c r="B6" s="4" t="s">
        <v>265</v>
      </c>
    </row>
    <row r="7" spans="1:2">
      <c r="A7" s="4" t="s">
        <v>266</v>
      </c>
      <c r="B7" s="4" t="s">
        <v>267</v>
      </c>
    </row>
    <row r="8" spans="1:2">
      <c r="A8" s="4" t="s">
        <v>268</v>
      </c>
      <c r="B8" s="6" t="n">
        <v>12</v>
      </c>
    </row>
    <row r="9" spans="1:2">
      <c r="A9" s="4" t="s">
        <v>261</v>
      </c>
      <c r="B9" s="5" t="n">
        <v>5000</v>
      </c>
    </row>
    <row r="10" spans="1:2">
      <c r="A10" s="4" t="s">
        <v>269</v>
      </c>
    </row>
    <row r="11" spans="1:2">
      <c r="A11" s="4" t="s">
        <v>264</v>
      </c>
      <c r="B11" s="4" t="s">
        <v>270</v>
      </c>
    </row>
    <row r="12" spans="1:2">
      <c r="A12" s="4" t="s">
        <v>266</v>
      </c>
      <c r="B12" s="4" t="s">
        <v>271</v>
      </c>
    </row>
    <row r="13" spans="1:2">
      <c r="A13" s="4" t="s">
        <v>268</v>
      </c>
      <c r="B13" s="6" t="n">
        <v>12</v>
      </c>
    </row>
    <row r="14" spans="1:2">
      <c r="A14" s="4" t="s">
        <v>261</v>
      </c>
      <c r="B14" s="5" t="n">
        <v>972720</v>
      </c>
    </row>
    <row r="15" spans="1:2">
      <c r="A15" s="4" t="s">
        <v>272</v>
      </c>
    </row>
    <row r="16" spans="1:2">
      <c r="A16" s="4" t="s">
        <v>262</v>
      </c>
      <c r="B16" s="4" t="s">
        <v>273</v>
      </c>
    </row>
    <row r="17" spans="1:2">
      <c r="A17" s="4" t="s">
        <v>274</v>
      </c>
    </row>
    <row r="18" spans="1:2">
      <c r="A18" s="4" t="s">
        <v>262</v>
      </c>
      <c r="B18" s="4" t="s">
        <v>275</v>
      </c>
    </row>
    <row r="19" spans="1:2">
      <c r="A19" s="4" t="s">
        <v>276</v>
      </c>
    </row>
    <row r="20" spans="1:2">
      <c r="A20" s="4" t="s">
        <v>264</v>
      </c>
      <c r="B20" s="4" t="s">
        <v>277</v>
      </c>
    </row>
    <row r="21" spans="1:2">
      <c r="A21" s="4" t="s">
        <v>266</v>
      </c>
      <c r="B21" s="4" t="s">
        <v>267</v>
      </c>
    </row>
    <row r="22" spans="1:2">
      <c r="A22" s="4" t="s">
        <v>268</v>
      </c>
      <c r="B22" s="6" t="n">
        <v>16</v>
      </c>
    </row>
    <row r="23" spans="1:2">
      <c r="A23" s="4" t="s">
        <v>261</v>
      </c>
      <c r="B23" s="5" t="n">
        <v>218334</v>
      </c>
    </row>
    <row r="24" spans="1:2">
      <c r="A24" s="4" t="s">
        <v>278</v>
      </c>
    </row>
    <row r="25" spans="1:2">
      <c r="A25" s="4" t="s">
        <v>262</v>
      </c>
      <c r="B25" s="4" t="s">
        <v>279</v>
      </c>
    </row>
    <row r="26" spans="1:2">
      <c r="A26" s="4" t="s">
        <v>280</v>
      </c>
    </row>
    <row r="27" spans="1:2">
      <c r="A27" s="4" t="s">
        <v>262</v>
      </c>
      <c r="B27" s="4" t="s">
        <v>281</v>
      </c>
    </row>
    <row r="28" spans="1:2">
      <c r="A28" s="4" t="s">
        <v>282</v>
      </c>
    </row>
    <row r="29" spans="1:2">
      <c r="A29" s="4" t="s">
        <v>262</v>
      </c>
      <c r="B29" s="4" t="s">
        <v>283</v>
      </c>
    </row>
    <row r="30" spans="1:2">
      <c r="A30" s="4" t="s">
        <v>264</v>
      </c>
      <c r="B30" s="4" t="s">
        <v>284</v>
      </c>
    </row>
    <row r="31" spans="1:2">
      <c r="A31" s="4" t="s">
        <v>266</v>
      </c>
      <c r="B31" s="4" t="s">
        <v>267</v>
      </c>
    </row>
    <row r="32" spans="1:2">
      <c r="A32" s="4" t="s">
        <v>268</v>
      </c>
      <c r="B32" s="6" t="n">
        <v>16</v>
      </c>
    </row>
    <row r="33" spans="1:2">
      <c r="A33" s="4" t="s">
        <v>261</v>
      </c>
      <c r="B33" s="5" t="n">
        <v>6563</v>
      </c>
    </row>
    <row r="34" spans="1:2">
      <c r="A34" s="4" t="s">
        <v>285</v>
      </c>
    </row>
    <row r="35" spans="1:2">
      <c r="A35" s="4" t="s">
        <v>262</v>
      </c>
      <c r="B35" s="4" t="s">
        <v>286</v>
      </c>
    </row>
    <row r="36" spans="1:2">
      <c r="A36" s="4" t="s">
        <v>264</v>
      </c>
      <c r="B36" s="4" t="s">
        <v>287</v>
      </c>
    </row>
    <row r="37" spans="1:2">
      <c r="A37" s="4" t="s">
        <v>266</v>
      </c>
      <c r="B37" s="4" t="s">
        <v>267</v>
      </c>
    </row>
    <row r="38" spans="1:2">
      <c r="A38" s="4" t="s">
        <v>268</v>
      </c>
      <c r="B38" s="6" t="n">
        <v>8</v>
      </c>
    </row>
    <row r="39" spans="1:2">
      <c r="A39" s="4" t="s">
        <v>261</v>
      </c>
      <c r="B39" s="5" t="n">
        <v>20625</v>
      </c>
    </row>
    <row r="40" spans="1:2">
      <c r="A40" s="4" t="s">
        <v>288</v>
      </c>
    </row>
    <row r="41" spans="1:2">
      <c r="A41" s="4" t="s">
        <v>262</v>
      </c>
      <c r="B41" s="4" t="s">
        <v>289</v>
      </c>
    </row>
    <row r="42" spans="1:2">
      <c r="A42" s="4" t="s">
        <v>264</v>
      </c>
      <c r="B42" s="4" t="s">
        <v>290</v>
      </c>
    </row>
    <row r="43" spans="1:2">
      <c r="A43" s="4" t="s">
        <v>266</v>
      </c>
      <c r="B43" s="4" t="s">
        <v>267</v>
      </c>
    </row>
    <row r="44" spans="1:2">
      <c r="A44" s="4" t="s">
        <v>268</v>
      </c>
      <c r="B44" s="6" t="n">
        <v>10</v>
      </c>
    </row>
    <row r="45" spans="1:2">
      <c r="A45" s="4" t="s">
        <v>261</v>
      </c>
      <c r="B45" s="5" t="n">
        <v>10600</v>
      </c>
    </row>
    <row r="46" spans="1:2">
      <c r="A46" s="4" t="s">
        <v>291</v>
      </c>
    </row>
    <row r="47" spans="1:2">
      <c r="A47" s="4" t="s">
        <v>262</v>
      </c>
      <c r="B47" s="4" t="s">
        <v>292</v>
      </c>
    </row>
    <row r="48" spans="1:2">
      <c r="A48" s="4" t="s">
        <v>264</v>
      </c>
      <c r="B48" s="4" t="s">
        <v>293</v>
      </c>
    </row>
    <row r="49" spans="1:2">
      <c r="A49" s="4" t="s">
        <v>266</v>
      </c>
      <c r="B49" s="4" t="s">
        <v>267</v>
      </c>
    </row>
    <row r="50" spans="1:2">
      <c r="A50" s="4" t="s">
        <v>268</v>
      </c>
      <c r="B50" s="6" t="n">
        <v>10</v>
      </c>
    </row>
    <row r="51" spans="1:2">
      <c r="A51" s="4" t="s">
        <v>261</v>
      </c>
      <c r="B51" s="5" t="n">
        <v>895</v>
      </c>
    </row>
    <row r="52" spans="1:2">
      <c r="A52" s="4" t="s">
        <v>294</v>
      </c>
    </row>
    <row r="53" spans="1:2">
      <c r="A53" s="4" t="s">
        <v>262</v>
      </c>
      <c r="B53" s="4" t="s">
        <v>295</v>
      </c>
    </row>
    <row r="54" spans="1:2">
      <c r="A54" s="4" t="s">
        <v>264</v>
      </c>
      <c r="B54" s="4" t="s">
        <v>296</v>
      </c>
    </row>
    <row r="55" spans="1:2">
      <c r="A55" s="4" t="s">
        <v>266</v>
      </c>
      <c r="B55" s="4" t="s">
        <v>267</v>
      </c>
    </row>
    <row r="56" spans="1:2">
      <c r="A56" s="4" t="s">
        <v>268</v>
      </c>
      <c r="B56" s="6" t="n">
        <v>8</v>
      </c>
    </row>
    <row r="57" spans="1:2">
      <c r="A57" s="4" t="s">
        <v>261</v>
      </c>
      <c r="B57" s="5" t="n">
        <v>50000</v>
      </c>
    </row>
    <row r="58" spans="1:2">
      <c r="A58" s="4" t="s">
        <v>297</v>
      </c>
    </row>
    <row r="59" spans="1:2">
      <c r="A59" s="4" t="s">
        <v>262</v>
      </c>
      <c r="B59" s="4" t="s">
        <v>298</v>
      </c>
    </row>
    <row r="60" spans="1:2">
      <c r="A60" s="4" t="s">
        <v>264</v>
      </c>
      <c r="B60" s="4" t="s">
        <v>296</v>
      </c>
    </row>
    <row r="61" spans="1:2">
      <c r="A61" s="4" t="s">
        <v>266</v>
      </c>
      <c r="B61" s="4" t="s">
        <v>267</v>
      </c>
    </row>
    <row r="62" spans="1:2">
      <c r="A62" s="4" t="s">
        <v>268</v>
      </c>
      <c r="B62" s="6" t="n">
        <v>8</v>
      </c>
    </row>
    <row r="63" spans="1:2">
      <c r="A63" s="4" t="s">
        <v>261</v>
      </c>
      <c r="B63" s="5" t="n">
        <v>25000</v>
      </c>
    </row>
    <row r="64" spans="1:2">
      <c r="A64" s="4" t="s">
        <v>299</v>
      </c>
    </row>
    <row r="65" spans="1:2">
      <c r="A65" s="4" t="s">
        <v>262</v>
      </c>
      <c r="B65" s="4" t="s">
        <v>300</v>
      </c>
    </row>
    <row r="66" spans="1:2">
      <c r="A66" s="4" t="s">
        <v>264</v>
      </c>
      <c r="B66" s="4" t="s">
        <v>296</v>
      </c>
    </row>
    <row r="67" spans="1:2">
      <c r="A67" s="4" t="s">
        <v>266</v>
      </c>
      <c r="B67" s="4" t="s">
        <v>267</v>
      </c>
    </row>
    <row r="68" spans="1:2">
      <c r="A68" s="4" t="s">
        <v>268</v>
      </c>
      <c r="B68" s="6" t="n">
        <v>8</v>
      </c>
    </row>
    <row r="69" spans="1:2">
      <c r="A69" s="4" t="s">
        <v>261</v>
      </c>
      <c r="B69" s="5" t="n">
        <v>25000</v>
      </c>
    </row>
    <row r="70" spans="1:2">
      <c r="A70" s="4" t="s">
        <v>301</v>
      </c>
    </row>
    <row r="71" spans="1:2">
      <c r="A71" s="4" t="s">
        <v>262</v>
      </c>
      <c r="B71" s="4" t="s">
        <v>302</v>
      </c>
    </row>
    <row r="72" spans="1:2">
      <c r="A72" s="4" t="s">
        <v>264</v>
      </c>
      <c r="B72" s="4" t="s">
        <v>296</v>
      </c>
    </row>
    <row r="73" spans="1:2">
      <c r="A73" s="4" t="s">
        <v>266</v>
      </c>
      <c r="B73" s="4" t="s">
        <v>267</v>
      </c>
    </row>
    <row r="74" spans="1:2">
      <c r="A74" s="4" t="s">
        <v>268</v>
      </c>
      <c r="B74" s="6" t="n">
        <v>8</v>
      </c>
    </row>
    <row r="75" spans="1:2">
      <c r="A75" s="4" t="s">
        <v>261</v>
      </c>
      <c r="B75" s="5" t="n">
        <v>25000</v>
      </c>
    </row>
    <row r="76" spans="1:2">
      <c r="A76" s="4" t="s">
        <v>303</v>
      </c>
    </row>
    <row r="77" spans="1:2">
      <c r="A77" s="4" t="s">
        <v>262</v>
      </c>
      <c r="B77" s="4" t="s">
        <v>304</v>
      </c>
    </row>
    <row r="78" spans="1:2">
      <c r="A78" s="4" t="s">
        <v>264</v>
      </c>
      <c r="B78" s="4" t="s">
        <v>296</v>
      </c>
    </row>
    <row r="79" spans="1:2">
      <c r="A79" s="4" t="s">
        <v>266</v>
      </c>
      <c r="B79" s="4" t="s">
        <v>267</v>
      </c>
    </row>
    <row r="80" spans="1:2">
      <c r="A80" s="4" t="s">
        <v>268</v>
      </c>
      <c r="B80" s="6" t="n">
        <v>8</v>
      </c>
    </row>
    <row r="81" spans="1:2">
      <c r="A81" s="4" t="s">
        <v>261</v>
      </c>
      <c r="B81" s="5" t="n">
        <v>50000</v>
      </c>
    </row>
    <row r="82" spans="1:2">
      <c r="A82" s="4" t="s">
        <v>305</v>
      </c>
    </row>
    <row r="83" spans="1:2">
      <c r="A83" s="4" t="s">
        <v>262</v>
      </c>
      <c r="B83" s="4" t="s">
        <v>306</v>
      </c>
    </row>
    <row r="84" spans="1:2">
      <c r="A84" s="4" t="s">
        <v>264</v>
      </c>
      <c r="B84" s="4" t="s">
        <v>296</v>
      </c>
    </row>
    <row r="85" spans="1:2">
      <c r="A85" s="4" t="s">
        <v>266</v>
      </c>
      <c r="B85" s="4" t="s">
        <v>267</v>
      </c>
    </row>
    <row r="86" spans="1:2">
      <c r="A86" s="4" t="s">
        <v>268</v>
      </c>
      <c r="B86" s="6" t="n">
        <v>8</v>
      </c>
    </row>
    <row r="87" spans="1:2">
      <c r="A87" s="4" t="s">
        <v>261</v>
      </c>
      <c r="B87" s="5" t="n">
        <v>50000</v>
      </c>
    </row>
    <row r="88" spans="1:2">
      <c r="A88" s="4" t="s">
        <v>307</v>
      </c>
    </row>
    <row r="89" spans="1:2">
      <c r="A89" s="4" t="s">
        <v>262</v>
      </c>
      <c r="B89" s="4" t="s">
        <v>308</v>
      </c>
    </row>
    <row r="90" spans="1:2">
      <c r="A90" s="4" t="s">
        <v>264</v>
      </c>
      <c r="B90" s="4" t="s">
        <v>296</v>
      </c>
    </row>
    <row r="91" spans="1:2">
      <c r="A91" s="4" t="s">
        <v>266</v>
      </c>
      <c r="B91" s="4" t="s">
        <v>267</v>
      </c>
    </row>
    <row r="92" spans="1:2">
      <c r="A92" s="4" t="s">
        <v>268</v>
      </c>
      <c r="B92" s="6" t="n">
        <v>8</v>
      </c>
    </row>
    <row r="93" spans="1:2">
      <c r="A93" s="4" t="s">
        <v>261</v>
      </c>
      <c r="B93" s="5" t="n">
        <v>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9</v>
      </c>
      <c r="B1" s="2" t="s">
        <v>2</v>
      </c>
      <c r="C1" s="2" t="s">
        <v>37</v>
      </c>
    </row>
    <row r="2" spans="1:3">
      <c r="A2" s="4" t="s">
        <v>310</v>
      </c>
      <c r="B2" s="5" t="n">
        <v>3000000</v>
      </c>
      <c r="C2" s="5" t="n">
        <v>3000000</v>
      </c>
    </row>
    <row r="3" spans="1:3">
      <c r="A3" s="4" t="s">
        <v>311</v>
      </c>
      <c r="B3" s="5" t="n">
        <v>1890354</v>
      </c>
      <c r="C3" s="5" t="n">
        <v>1890354</v>
      </c>
    </row>
    <row r="4" spans="1:3">
      <c r="A4" s="4" t="s">
        <v>312</v>
      </c>
      <c r="B4" s="5" t="n">
        <v>1890354</v>
      </c>
      <c r="C4" s="5" t="n">
        <v>1890354</v>
      </c>
    </row>
    <row r="5" spans="1:3">
      <c r="A5" s="4" t="s">
        <v>313</v>
      </c>
    </row>
    <row r="6" spans="1:3">
      <c r="A6" s="4" t="s">
        <v>310</v>
      </c>
      <c r="B6" s="5" t="n">
        <v>1500000</v>
      </c>
      <c r="C6" s="5" t="n">
        <v>1500000</v>
      </c>
    </row>
    <row r="7" spans="1:3">
      <c r="A7" s="4" t="s">
        <v>311</v>
      </c>
      <c r="B7" s="5" t="n">
        <v>0</v>
      </c>
      <c r="C7" s="5" t="n">
        <v>0</v>
      </c>
    </row>
    <row r="8" spans="1:3">
      <c r="A8" s="4" t="s">
        <v>312</v>
      </c>
      <c r="B8" s="5" t="n">
        <v>0</v>
      </c>
      <c r="C8" s="5" t="n">
        <v>0</v>
      </c>
    </row>
    <row r="9" spans="1:3">
      <c r="A9" s="4" t="s">
        <v>314</v>
      </c>
      <c r="B9" s="6" t="n">
        <v>8</v>
      </c>
      <c r="C9" s="6" t="n">
        <v>16</v>
      </c>
    </row>
    <row r="10" spans="1:3">
      <c r="A10" s="4" t="s">
        <v>315</v>
      </c>
      <c r="B10" s="6" t="n">
        <v>8</v>
      </c>
      <c r="C10" s="6" t="n">
        <v>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260</v>
      </c>
    </row>
    <row r="3" spans="1:2">
      <c r="A3" s="3" t="s">
        <v>317</v>
      </c>
    </row>
    <row r="4" spans="1:2">
      <c r="A4" s="4" t="s">
        <v>318</v>
      </c>
      <c r="B4" s="5" t="n">
        <v>839625</v>
      </c>
    </row>
    <row r="5" spans="1:2">
      <c r="A5" s="3" t="s">
        <v>319</v>
      </c>
    </row>
    <row r="6" spans="1:2">
      <c r="A6" s="4" t="s">
        <v>320</v>
      </c>
      <c r="B6" s="5" t="n">
        <v>-65000</v>
      </c>
    </row>
    <row r="7" spans="1:2">
      <c r="A7" s="4" t="s">
        <v>321</v>
      </c>
      <c r="B7" s="5" t="n">
        <v>0</v>
      </c>
    </row>
    <row r="8" spans="1:2">
      <c r="A8" s="4" t="s">
        <v>322</v>
      </c>
      <c r="B8" s="5" t="n">
        <v>774625</v>
      </c>
    </row>
    <row r="9" spans="1:2">
      <c r="A9" s="4" t="s">
        <v>323</v>
      </c>
      <c r="B9" s="5" t="n">
        <v>514011</v>
      </c>
    </row>
    <row r="10" spans="1:2">
      <c r="A10" s="3" t="s">
        <v>324</v>
      </c>
    </row>
    <row r="11" spans="1:2">
      <c r="A11" s="4" t="s">
        <v>325</v>
      </c>
      <c r="B11" s="6" t="n">
        <v>8</v>
      </c>
    </row>
    <row r="12" spans="1:2">
      <c r="A12" s="3" t="s">
        <v>319</v>
      </c>
    </row>
    <row r="13" spans="1:2">
      <c r="A13" s="4" t="s">
        <v>326</v>
      </c>
      <c r="B13" s="5" t="n">
        <v>8</v>
      </c>
    </row>
    <row r="14" spans="1:2">
      <c r="A14" s="4" t="s">
        <v>327</v>
      </c>
      <c r="B14" s="5" t="n">
        <v>8</v>
      </c>
    </row>
    <row r="15" spans="1:2">
      <c r="A15" s="4" t="s">
        <v>328</v>
      </c>
      <c r="B15" s="5" t="n">
        <v>8</v>
      </c>
    </row>
    <row r="16" spans="1:2">
      <c r="A16" s="4" t="s">
        <v>329</v>
      </c>
      <c r="B16" s="6" t="n">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s>
  <sheetData>
    <row r="1" spans="1:5">
      <c r="A1" s="1" t="s">
        <v>330</v>
      </c>
      <c r="B1" s="2" t="s">
        <v>331</v>
      </c>
      <c r="D1" s="2" t="s">
        <v>1</v>
      </c>
    </row>
    <row r="2" spans="1:5">
      <c r="B2" s="2" t="s">
        <v>332</v>
      </c>
      <c r="C2" s="2" t="s">
        <v>333</v>
      </c>
      <c r="D2" s="2" t="s">
        <v>2</v>
      </c>
      <c r="E2" s="2" t="s">
        <v>81</v>
      </c>
    </row>
    <row r="3" spans="1:5">
      <c r="A3" s="4" t="s">
        <v>334</v>
      </c>
      <c r="D3" s="5" t="n">
        <v>0</v>
      </c>
    </row>
    <row r="4" spans="1:5">
      <c r="A4" s="4" t="s">
        <v>238</v>
      </c>
      <c r="D4" s="6" t="n">
        <v>8</v>
      </c>
    </row>
    <row r="5" spans="1:5">
      <c r="A5" s="4" t="s">
        <v>335</v>
      </c>
    </row>
    <row r="6" spans="1:5">
      <c r="A6" s="4" t="s">
        <v>334</v>
      </c>
      <c r="B6" s="5" t="n">
        <v>2500</v>
      </c>
    </row>
    <row r="7" spans="1:5">
      <c r="A7" s="4" t="s">
        <v>336</v>
      </c>
      <c r="D7" s="6" t="n">
        <v>25000</v>
      </c>
      <c r="E7" s="6" t="n">
        <v>20000</v>
      </c>
    </row>
    <row r="8" spans="1:5">
      <c r="A8" s="4" t="s">
        <v>238</v>
      </c>
      <c r="B8" s="6" t="n">
        <v>8</v>
      </c>
    </row>
    <row r="9" spans="1:5">
      <c r="A9" s="4" t="s">
        <v>337</v>
      </c>
      <c r="D9" s="5" t="n">
        <v>20000</v>
      </c>
    </row>
    <row r="10" spans="1:5">
      <c r="A10" s="4" t="s">
        <v>338</v>
      </c>
      <c r="B10" s="4" t="s">
        <v>339</v>
      </c>
    </row>
    <row r="11" spans="1:5">
      <c r="A11" s="4" t="s">
        <v>340</v>
      </c>
      <c r="B11" s="6" t="n">
        <v>38295</v>
      </c>
      <c r="D11" s="6" t="n">
        <v>260000</v>
      </c>
    </row>
    <row r="12" spans="1:5">
      <c r="A12" s="4" t="s">
        <v>341</v>
      </c>
      <c r="D12" s="5" t="n">
        <v>29375</v>
      </c>
      <c r="E12" s="5" t="n">
        <v>17500</v>
      </c>
    </row>
    <row r="13" spans="1:5">
      <c r="A13" s="4" t="s">
        <v>342</v>
      </c>
    </row>
    <row r="14" spans="1:5">
      <c r="A14" s="4" t="s">
        <v>334</v>
      </c>
      <c r="C14" s="5" t="n">
        <v>2500</v>
      </c>
    </row>
    <row r="15" spans="1:5">
      <c r="A15" s="4" t="s">
        <v>238</v>
      </c>
      <c r="C15" s="6" t="n">
        <v>8</v>
      </c>
    </row>
    <row r="16" spans="1:5">
      <c r="A16" s="4" t="s">
        <v>338</v>
      </c>
      <c r="C16" s="4" t="s">
        <v>339</v>
      </c>
    </row>
    <row r="17" spans="1:5">
      <c r="A17" s="4" t="s">
        <v>340</v>
      </c>
      <c r="C17" s="6" t="n">
        <v>295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3</v>
      </c>
      <c r="B1" s="2" t="s">
        <v>1</v>
      </c>
    </row>
    <row r="2" spans="1:3">
      <c r="B2" s="2" t="s">
        <v>2</v>
      </c>
      <c r="C2" s="2" t="s">
        <v>81</v>
      </c>
    </row>
    <row r="3" spans="1:3">
      <c r="A3" s="3" t="s">
        <v>172</v>
      </c>
    </row>
    <row r="4" spans="1:3">
      <c r="A4" s="4" t="s">
        <v>344</v>
      </c>
      <c r="B4" s="6" t="n">
        <v>1606443</v>
      </c>
      <c r="C4" s="6" t="n">
        <v>1982739</v>
      </c>
    </row>
    <row r="5" spans="1:3">
      <c r="A5" s="4" t="s">
        <v>345</v>
      </c>
      <c r="B5" s="5" t="n">
        <v>-120332</v>
      </c>
      <c r="C5" s="5" t="n">
        <v>-111373</v>
      </c>
    </row>
    <row r="6" spans="1:3">
      <c r="A6" s="4" t="s">
        <v>346</v>
      </c>
      <c r="B6" s="5" t="n">
        <v>1486112</v>
      </c>
      <c r="C6" s="5" t="n">
        <v>1871366</v>
      </c>
    </row>
    <row r="7" spans="1:3">
      <c r="A7" s="4" t="s">
        <v>347</v>
      </c>
      <c r="B7" s="5" t="n">
        <v>1704068</v>
      </c>
      <c r="C7" s="5" t="n">
        <v>2094958</v>
      </c>
    </row>
    <row r="8" spans="1:3">
      <c r="A8" s="4" t="s">
        <v>348</v>
      </c>
      <c r="B8" s="5" t="n">
        <v>-124538</v>
      </c>
      <c r="C8" s="5" t="n">
        <v>-113163</v>
      </c>
    </row>
    <row r="9" spans="1:3">
      <c r="A9" s="4" t="s">
        <v>349</v>
      </c>
      <c r="B9" s="5" t="n">
        <v>1579531</v>
      </c>
      <c r="C9" s="5" t="n">
        <v>1981795</v>
      </c>
    </row>
    <row r="10" spans="1:3">
      <c r="A10" s="4" t="s">
        <v>350</v>
      </c>
      <c r="B10" s="5" t="n">
        <v>159958</v>
      </c>
      <c r="C10" s="5" t="n">
        <v>150557</v>
      </c>
    </row>
    <row r="11" spans="1:3">
      <c r="A11" s="4" t="s">
        <v>351</v>
      </c>
      <c r="B11" s="5" t="n">
        <v>1800209</v>
      </c>
      <c r="C11" s="5" t="n">
        <v>2369312</v>
      </c>
    </row>
    <row r="12" spans="1:3">
      <c r="A12" s="4" t="s">
        <v>352</v>
      </c>
      <c r="B12" s="6" t="n">
        <v>1579531</v>
      </c>
      <c r="C12" s="6" t="n">
        <v>19817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353</v>
      </c>
      <c r="B1" s="2" t="s">
        <v>1</v>
      </c>
    </row>
    <row r="2" spans="1:3">
      <c r="B2" s="2" t="s">
        <v>2</v>
      </c>
      <c r="C2" s="2" t="s">
        <v>81</v>
      </c>
    </row>
    <row r="3" spans="1:3">
      <c r="A3" s="3" t="s">
        <v>354</v>
      </c>
    </row>
    <row r="4" spans="1:3">
      <c r="A4" s="4" t="s">
        <v>355</v>
      </c>
      <c r="B4" s="6" t="n">
        <v>164164</v>
      </c>
      <c r="C4" s="6" t="n">
        <v>152347</v>
      </c>
    </row>
    <row r="5" spans="1:3">
      <c r="A5" s="3" t="s">
        <v>356</v>
      </c>
    </row>
    <row r="6" spans="1:3">
      <c r="A6" s="4" t="s">
        <v>357</v>
      </c>
      <c r="C6" s="5" t="n">
        <v>464708</v>
      </c>
    </row>
    <row r="7" spans="1:3">
      <c r="A7" s="4" t="s">
        <v>358</v>
      </c>
      <c r="B7" s="5" t="n">
        <v>496223</v>
      </c>
      <c r="C7" s="5" t="n">
        <v>622878</v>
      </c>
    </row>
    <row r="8" spans="1:3">
      <c r="A8" s="4" t="s">
        <v>359</v>
      </c>
      <c r="B8" s="5" t="n">
        <v>660438</v>
      </c>
      <c r="C8" s="5" t="n">
        <v>638178</v>
      </c>
    </row>
    <row r="9" spans="1:3">
      <c r="A9" s="4" t="s">
        <v>360</v>
      </c>
      <c r="B9" s="5" t="n">
        <v>643548</v>
      </c>
      <c r="C9" s="5" t="n">
        <v>643548</v>
      </c>
    </row>
    <row r="10" spans="1:3">
      <c r="A10" s="4" t="s">
        <v>361</v>
      </c>
      <c r="B10" s="5" t="n">
        <v>1800209</v>
      </c>
      <c r="C10" s="5" t="n">
        <v>2369312</v>
      </c>
    </row>
    <row r="11" spans="1:3">
      <c r="A11" s="4" t="s">
        <v>362</v>
      </c>
      <c r="B11" s="5" t="n">
        <v>-220678</v>
      </c>
      <c r="C11" s="5" t="n">
        <v>-387517</v>
      </c>
    </row>
    <row r="12" spans="1:3">
      <c r="A12" s="4" t="s">
        <v>107</v>
      </c>
      <c r="B12" s="6" t="n">
        <v>1579531</v>
      </c>
      <c r="C12" s="6" t="n">
        <v>1981795</v>
      </c>
    </row>
    <row r="13" spans="1:3">
      <c r="A13" s="4" t="s">
        <v>363</v>
      </c>
      <c r="B13" s="4" t="s">
        <v>364</v>
      </c>
      <c r="C13" s="4" t="s">
        <v>365</v>
      </c>
    </row>
    <row r="14" spans="1:3">
      <c r="A14" s="4" t="s">
        <v>366</v>
      </c>
      <c r="B14" s="4" t="s">
        <v>367</v>
      </c>
      <c r="C14" s="4" t="s">
        <v>3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7</v>
      </c>
    </row>
    <row r="2" spans="1:3">
      <c r="A2" s="3" t="s">
        <v>70</v>
      </c>
    </row>
    <row r="3" spans="1:3">
      <c r="A3" s="4" t="s">
        <v>71</v>
      </c>
      <c r="B3" s="6" t="n">
        <v>158600</v>
      </c>
      <c r="C3" s="6" t="n">
        <v>179600</v>
      </c>
    </row>
    <row r="4" spans="1:3">
      <c r="A4" s="4" t="s">
        <v>72</v>
      </c>
      <c r="B4" s="5" t="n">
        <v>3000000</v>
      </c>
      <c r="C4" s="5" t="n">
        <v>3000000</v>
      </c>
    </row>
    <row r="5" spans="1:3">
      <c r="A5" s="4" t="s">
        <v>73</v>
      </c>
      <c r="B5" s="5" t="n">
        <v>1890354</v>
      </c>
      <c r="C5" s="5" t="n">
        <v>1890354</v>
      </c>
    </row>
    <row r="6" spans="1:3">
      <c r="A6" s="4" t="s">
        <v>74</v>
      </c>
      <c r="B6" s="5" t="n">
        <v>1890354</v>
      </c>
      <c r="C6" s="5" t="n">
        <v>1890354</v>
      </c>
    </row>
    <row r="7" spans="1:3">
      <c r="A7" s="4" t="s">
        <v>75</v>
      </c>
      <c r="B7" s="6" t="n">
        <v>22684248</v>
      </c>
      <c r="C7" s="6" t="n">
        <v>22684248</v>
      </c>
    </row>
    <row r="8" spans="1:3">
      <c r="A8" s="4" t="s">
        <v>76</v>
      </c>
      <c r="B8" s="6" t="n">
        <v>0</v>
      </c>
      <c r="C8" s="6" t="n">
        <v>0</v>
      </c>
    </row>
    <row r="9" spans="1:3">
      <c r="A9" s="4" t="s">
        <v>77</v>
      </c>
      <c r="B9" s="5" t="n">
        <v>25000000</v>
      </c>
      <c r="C9" s="5" t="n">
        <v>25000000</v>
      </c>
    </row>
    <row r="10" spans="1:3">
      <c r="A10" s="4" t="s">
        <v>78</v>
      </c>
      <c r="B10" s="5" t="n">
        <v>4024443</v>
      </c>
      <c r="C10" s="5" t="n">
        <v>4024443</v>
      </c>
    </row>
    <row r="11" spans="1:3">
      <c r="A11" s="4" t="s">
        <v>79</v>
      </c>
      <c r="B11" s="5" t="n">
        <v>4024443</v>
      </c>
      <c r="C11" s="5" t="n">
        <v>4024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07</v>
      </c>
      <c r="C1" s="2" t="s">
        <v>2</v>
      </c>
      <c r="D1" s="2" t="s">
        <v>81</v>
      </c>
    </row>
    <row r="2" spans="1:4">
      <c r="A2" s="4" t="s">
        <v>369</v>
      </c>
      <c r="B2" s="5" t="n">
        <v>25000</v>
      </c>
    </row>
    <row r="3" spans="1:4">
      <c r="A3" s="4" t="s">
        <v>370</v>
      </c>
    </row>
    <row r="4" spans="1:4">
      <c r="A4" s="4" t="s">
        <v>371</v>
      </c>
      <c r="C4" s="6" t="n">
        <v>0</v>
      </c>
      <c r="D4" s="6" t="n">
        <v>12500</v>
      </c>
    </row>
    <row r="5" spans="1:4">
      <c r="A5" s="4" t="s">
        <v>372</v>
      </c>
    </row>
    <row r="6" spans="1:4">
      <c r="A6" s="4" t="s">
        <v>369</v>
      </c>
      <c r="D6"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73</v>
      </c>
      <c r="B1" s="2" t="s">
        <v>206</v>
      </c>
      <c r="C1" s="2" t="s">
        <v>3</v>
      </c>
      <c r="D1" s="2" t="s">
        <v>2</v>
      </c>
      <c r="E1" s="2" t="s">
        <v>81</v>
      </c>
    </row>
    <row r="2" spans="1:5">
      <c r="A2" s="4" t="s">
        <v>374</v>
      </c>
      <c r="D2" s="6" t="n">
        <v>178009</v>
      </c>
      <c r="E2" s="6" t="n">
        <v>76665</v>
      </c>
    </row>
    <row r="3" spans="1:5">
      <c r="A3" s="4" t="s">
        <v>221</v>
      </c>
      <c r="D3" s="6" t="n">
        <v>1000000</v>
      </c>
      <c r="E3" s="4" t="s">
        <v>53</v>
      </c>
    </row>
    <row r="4" spans="1:5">
      <c r="A4" s="4" t="s">
        <v>229</v>
      </c>
    </row>
    <row r="5" spans="1:5">
      <c r="A5" s="4" t="s">
        <v>221</v>
      </c>
      <c r="C5" s="6" t="n">
        <v>825200</v>
      </c>
    </row>
    <row r="6" spans="1:5">
      <c r="A6" s="4" t="s">
        <v>232</v>
      </c>
    </row>
    <row r="7" spans="1:5">
      <c r="A7" s="4" t="s">
        <v>374</v>
      </c>
      <c r="B7" s="6" t="n">
        <v>115318</v>
      </c>
    </row>
    <row r="8" spans="1:5">
      <c r="A8" s="4" t="s">
        <v>233</v>
      </c>
      <c r="C8" s="6" t="n">
        <v>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67063</v>
      </c>
      <c r="C4" s="6" t="n">
        <v>857278</v>
      </c>
    </row>
    <row r="5" spans="1:3">
      <c r="A5" s="3" t="s">
        <v>84</v>
      </c>
    </row>
    <row r="6" spans="1:3">
      <c r="A6" s="4" t="s">
        <v>85</v>
      </c>
      <c r="B6" s="5" t="n">
        <v>103570</v>
      </c>
      <c r="C6" s="5" t="n">
        <v>681153</v>
      </c>
    </row>
    <row r="7" spans="1:3">
      <c r="A7" s="4" t="s">
        <v>86</v>
      </c>
      <c r="B7" s="5" t="n">
        <v>658913</v>
      </c>
      <c r="C7" s="5" t="n">
        <v>493469</v>
      </c>
    </row>
    <row r="8" spans="1:3">
      <c r="A8" s="4" t="s">
        <v>87</v>
      </c>
      <c r="B8" s="5" t="n">
        <v>762483</v>
      </c>
      <c r="C8" s="5" t="n">
        <v>1174622</v>
      </c>
    </row>
    <row r="9" spans="1:3">
      <c r="A9" s="4" t="s">
        <v>88</v>
      </c>
      <c r="B9" s="5" t="n">
        <v>-595420</v>
      </c>
      <c r="C9" s="5" t="n">
        <v>-317344</v>
      </c>
    </row>
    <row r="10" spans="1:3">
      <c r="A10" s="3" t="s">
        <v>89</v>
      </c>
    </row>
    <row r="11" spans="1:3">
      <c r="A11" s="4" t="s">
        <v>90</v>
      </c>
      <c r="B11" s="5" t="n">
        <v>285727</v>
      </c>
      <c r="C11" s="5" t="n">
        <v>385245</v>
      </c>
    </row>
    <row r="12" spans="1:3">
      <c r="A12" s="4" t="s">
        <v>91</v>
      </c>
      <c r="B12" s="5" t="n">
        <v>1292135</v>
      </c>
      <c r="C12" s="5" t="n">
        <v>1420922</v>
      </c>
    </row>
    <row r="13" spans="1:3">
      <c r="A13" s="4" t="s">
        <v>92</v>
      </c>
      <c r="B13" s="5" t="n">
        <v>1577862</v>
      </c>
      <c r="C13" s="5" t="n">
        <v>1806167</v>
      </c>
    </row>
    <row r="14" spans="1:3">
      <c r="A14" s="4" t="s">
        <v>93</v>
      </c>
      <c r="B14" s="5" t="n">
        <v>-2173282</v>
      </c>
      <c r="C14" s="5" t="n">
        <v>-2123511</v>
      </c>
    </row>
    <row r="15" spans="1:3">
      <c r="A15" s="3" t="s">
        <v>94</v>
      </c>
    </row>
    <row r="16" spans="1:3">
      <c r="A16" s="4" t="s">
        <v>95</v>
      </c>
      <c r="B16" s="5" t="n">
        <v>-178009</v>
      </c>
      <c r="C16" s="5" t="n">
        <v>-76665</v>
      </c>
    </row>
    <row r="17" spans="1:3">
      <c r="A17" s="4" t="s">
        <v>96</v>
      </c>
      <c r="B17" s="5" t="n">
        <v>-178009</v>
      </c>
      <c r="C17" s="5" t="n">
        <v>-76665</v>
      </c>
    </row>
    <row r="18" spans="1:3">
      <c r="A18" s="4" t="s">
        <v>97</v>
      </c>
      <c r="B18" s="6" t="n">
        <v>-2351291</v>
      </c>
      <c r="C18" s="6" t="n">
        <v>-2200176</v>
      </c>
    </row>
    <row r="19" spans="1:3">
      <c r="A19" s="4" t="s">
        <v>98</v>
      </c>
      <c r="B19" s="5" t="n">
        <v>4024443</v>
      </c>
      <c r="C19" s="5" t="n">
        <v>3774879</v>
      </c>
    </row>
    <row r="20" spans="1:3">
      <c r="A20" s="4" t="s">
        <v>99</v>
      </c>
      <c r="B20" s="7" t="n">
        <v>-0.58</v>
      </c>
      <c r="C20" s="7" t="n">
        <v>-0.58</v>
      </c>
    </row>
    <row r="21" spans="1:3">
      <c r="A21" s="4" t="s">
        <v>100</v>
      </c>
    </row>
    <row r="22" spans="1:3">
      <c r="A22" s="3" t="s">
        <v>82</v>
      </c>
    </row>
    <row r="23" spans="1:3">
      <c r="A23" s="4" t="s">
        <v>83</v>
      </c>
      <c r="B23" s="6" t="n">
        <v>167063</v>
      </c>
      <c r="C23" s="6" t="n">
        <v>857278</v>
      </c>
    </row>
    <row r="24" spans="1:3">
      <c r="A24" s="4" t="s">
        <v>101</v>
      </c>
    </row>
    <row r="25" spans="1:3">
      <c r="A25" s="3" t="s">
        <v>82</v>
      </c>
    </row>
    <row r="26" spans="1:3">
      <c r="A26" s="4" t="s">
        <v>83</v>
      </c>
      <c r="B26" s="4" t="s">
        <v>53</v>
      </c>
      <c r="C26" s="4" t="s">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8"/>
    <col customWidth="1" max="3" min="3" width="22"/>
    <col customWidth="1" max="4" min="4" width="27"/>
    <col customWidth="1" max="5" min="5" width="20"/>
    <col customWidth="1" max="6" min="6" width="12"/>
  </cols>
  <sheetData>
    <row r="1" spans="1:6">
      <c r="A1" s="1" t="s">
        <v>102</v>
      </c>
      <c r="B1" s="2" t="s">
        <v>103</v>
      </c>
      <c r="C1" s="2" t="s">
        <v>104</v>
      </c>
      <c r="D1" s="2" t="s">
        <v>105</v>
      </c>
      <c r="E1" s="2" t="s">
        <v>106</v>
      </c>
      <c r="F1" s="2" t="s">
        <v>107</v>
      </c>
    </row>
    <row r="2" spans="1:6">
      <c r="A2" s="4" t="s">
        <v>108</v>
      </c>
      <c r="B2" s="6" t="n">
        <v>22307480</v>
      </c>
      <c r="C2" s="6" t="n">
        <v>30268476</v>
      </c>
      <c r="D2" s="6" t="n">
        <v>8101923</v>
      </c>
      <c r="E2" s="6" t="n">
        <v>-55687160</v>
      </c>
      <c r="F2" s="6" t="n">
        <v>4990719</v>
      </c>
    </row>
    <row r="3" spans="1:6">
      <c r="A3" s="4" t="s">
        <v>109</v>
      </c>
      <c r="B3" s="5" t="n">
        <v>1890354</v>
      </c>
      <c r="C3" s="5" t="n">
        <v>3760268</v>
      </c>
    </row>
    <row r="4" spans="1:6">
      <c r="A4" s="3" t="s">
        <v>110</v>
      </c>
    </row>
    <row r="5" spans="1:6">
      <c r="A5" s="4" t="s">
        <v>111</v>
      </c>
      <c r="C5" s="6" t="n">
        <v>410000</v>
      </c>
      <c r="F5" s="5" t="n">
        <v>410000</v>
      </c>
    </row>
    <row r="6" spans="1:6">
      <c r="A6" s="4" t="s">
        <v>112</v>
      </c>
      <c r="C6" s="5" t="n">
        <v>51250</v>
      </c>
    </row>
    <row r="7" spans="1:6">
      <c r="A7" s="4" t="s">
        <v>113</v>
      </c>
      <c r="C7" s="6" t="n">
        <v>-16000</v>
      </c>
      <c r="F7" s="5" t="n">
        <v>-16000</v>
      </c>
    </row>
    <row r="8" spans="1:6">
      <c r="A8" s="4" t="s">
        <v>114</v>
      </c>
      <c r="E8" s="5" t="n">
        <v>-116319</v>
      </c>
      <c r="F8" s="5" t="n">
        <v>-116319</v>
      </c>
    </row>
    <row r="9" spans="1:6">
      <c r="A9" s="4" t="s">
        <v>115</v>
      </c>
      <c r="C9" s="5" t="n">
        <v>20000</v>
      </c>
      <c r="D9" s="5" t="n">
        <v>88288</v>
      </c>
      <c r="F9" s="5" t="n">
        <v>108288</v>
      </c>
    </row>
    <row r="10" spans="1:6">
      <c r="A10" s="4" t="s">
        <v>116</v>
      </c>
      <c r="D10" s="5" t="n">
        <v>0</v>
      </c>
      <c r="F10" s="5" t="n">
        <v>0</v>
      </c>
    </row>
    <row r="11" spans="1:6">
      <c r="A11" s="4" t="s">
        <v>117</v>
      </c>
      <c r="E11" s="5" t="n">
        <v>-2200176</v>
      </c>
      <c r="F11" s="5" t="n">
        <v>-2200176</v>
      </c>
    </row>
    <row r="12" spans="1:6">
      <c r="A12" s="4" t="s">
        <v>118</v>
      </c>
      <c r="B12" s="6" t="n">
        <v>22307480</v>
      </c>
      <c r="C12" s="6" t="n">
        <v>30682476</v>
      </c>
      <c r="D12" s="5" t="n">
        <v>8190211</v>
      </c>
      <c r="E12" s="5" t="n">
        <v>-58003655</v>
      </c>
      <c r="F12" s="5" t="n">
        <v>3176512</v>
      </c>
    </row>
    <row r="13" spans="1:6">
      <c r="A13" s="4" t="s">
        <v>119</v>
      </c>
      <c r="B13" s="5" t="n">
        <v>1890354</v>
      </c>
      <c r="C13" s="5" t="n">
        <v>3811518</v>
      </c>
    </row>
    <row r="14" spans="1:6">
      <c r="A14" s="4" t="s">
        <v>120</v>
      </c>
      <c r="B14" s="6" t="n">
        <v>22307480</v>
      </c>
      <c r="C14" s="6" t="n">
        <v>32351876</v>
      </c>
      <c r="D14" s="5" t="n">
        <v>8774975</v>
      </c>
      <c r="E14" s="5" t="n">
        <v>-65581128</v>
      </c>
      <c r="F14" s="5" t="n">
        <v>-2146797</v>
      </c>
    </row>
    <row r="15" spans="1:6">
      <c r="A15" s="4" t="s">
        <v>121</v>
      </c>
      <c r="B15" s="5" t="n">
        <v>1890354</v>
      </c>
      <c r="C15" s="5" t="n">
        <v>4024443</v>
      </c>
    </row>
    <row r="16" spans="1:6">
      <c r="A16" s="3" t="s">
        <v>110</v>
      </c>
    </row>
    <row r="17" spans="1:6">
      <c r="A17" s="4" t="s">
        <v>111</v>
      </c>
      <c r="F17" s="5" t="n">
        <v>0</v>
      </c>
    </row>
    <row r="18" spans="1:6">
      <c r="A18" s="4" t="s">
        <v>113</v>
      </c>
      <c r="C18" s="6" t="n">
        <v>0</v>
      </c>
      <c r="F18" s="5" t="n">
        <v>0</v>
      </c>
    </row>
    <row r="19" spans="1:6">
      <c r="A19" s="4" t="s">
        <v>115</v>
      </c>
      <c r="C19" s="5" t="n">
        <v>25000</v>
      </c>
      <c r="D19" s="5" t="n">
        <v>85276</v>
      </c>
      <c r="F19" s="5" t="n">
        <v>110276</v>
      </c>
    </row>
    <row r="20" spans="1:6">
      <c r="A20" s="4" t="s">
        <v>116</v>
      </c>
      <c r="D20" s="5" t="n">
        <v>0</v>
      </c>
      <c r="F20" s="5" t="n">
        <v>71276</v>
      </c>
    </row>
    <row r="21" spans="1:6">
      <c r="A21" s="4" t="s">
        <v>117</v>
      </c>
      <c r="E21" s="5" t="n">
        <v>-2200176</v>
      </c>
      <c r="F21" s="5" t="n">
        <v>-2351291</v>
      </c>
    </row>
    <row r="22" spans="1:6">
      <c r="A22" s="4" t="s">
        <v>122</v>
      </c>
      <c r="B22" s="6" t="n">
        <v>22307480</v>
      </c>
      <c r="C22" s="6" t="n">
        <v>30682476</v>
      </c>
      <c r="D22" s="6" t="n">
        <v>8190211</v>
      </c>
      <c r="E22" s="6" t="n">
        <v>-58003655</v>
      </c>
      <c r="F22" s="6" t="n">
        <v>-4316536</v>
      </c>
    </row>
    <row r="23" spans="1:6">
      <c r="A23" s="4" t="s">
        <v>123</v>
      </c>
      <c r="B23" s="5" t="n">
        <v>1890354</v>
      </c>
      <c r="C23" s="5" t="n">
        <v>4024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81</v>
      </c>
    </row>
    <row r="3" spans="1:3">
      <c r="A3" s="3" t="s">
        <v>125</v>
      </c>
    </row>
    <row r="4" spans="1:3">
      <c r="A4" s="4" t="s">
        <v>117</v>
      </c>
      <c r="B4" s="6" t="n">
        <v>-2351291</v>
      </c>
      <c r="C4" s="6" t="n">
        <v>-2200176</v>
      </c>
    </row>
    <row r="5" spans="1:3">
      <c r="A5" s="4" t="s">
        <v>126</v>
      </c>
      <c r="B5" s="5" t="n">
        <v>216013</v>
      </c>
      <c r="C5" s="5" t="n">
        <v>194055</v>
      </c>
    </row>
    <row r="6" spans="1:3">
      <c r="A6" s="4" t="s">
        <v>127</v>
      </c>
      <c r="B6" s="5" t="n">
        <v>18047</v>
      </c>
      <c r="C6" s="5" t="n">
        <v>15858</v>
      </c>
    </row>
    <row r="7" spans="1:3">
      <c r="A7" s="4" t="s">
        <v>115</v>
      </c>
      <c r="B7" s="5" t="n">
        <v>110276</v>
      </c>
      <c r="C7" s="5" t="n">
        <v>108288</v>
      </c>
    </row>
    <row r="8" spans="1:3">
      <c r="A8" s="4" t="s">
        <v>128</v>
      </c>
      <c r="B8" s="5" t="n">
        <v>179086</v>
      </c>
      <c r="C8" s="5" t="n">
        <v>13166</v>
      </c>
    </row>
    <row r="9" spans="1:3">
      <c r="A9" s="3" t="s">
        <v>129</v>
      </c>
    </row>
    <row r="10" spans="1:3">
      <c r="A10" s="4" t="s">
        <v>130</v>
      </c>
      <c r="B10" s="5" t="n">
        <v>-49104</v>
      </c>
      <c r="C10" s="5" t="n">
        <v>393201</v>
      </c>
    </row>
    <row r="11" spans="1:3">
      <c r="A11" s="4" t="s">
        <v>131</v>
      </c>
      <c r="B11" s="5" t="n">
        <v>16876</v>
      </c>
      <c r="C11" s="5" t="n">
        <v>-45688</v>
      </c>
    </row>
    <row r="12" spans="1:3">
      <c r="A12" s="4" t="s">
        <v>132</v>
      </c>
      <c r="B12" s="5" t="n">
        <v>29075</v>
      </c>
      <c r="C12" s="5" t="n">
        <v>-2613</v>
      </c>
    </row>
    <row r="13" spans="1:3">
      <c r="A13" s="4" t="s">
        <v>133</v>
      </c>
      <c r="B13" s="5" t="n">
        <v>201385</v>
      </c>
      <c r="C13" s="5" t="n">
        <v>-313986</v>
      </c>
    </row>
    <row r="14" spans="1:3">
      <c r="A14" s="4" t="s">
        <v>134</v>
      </c>
      <c r="B14" s="5" t="n">
        <v>-1629637</v>
      </c>
      <c r="C14" s="5" t="n">
        <v>-1837895</v>
      </c>
    </row>
    <row r="15" spans="1:3">
      <c r="A15" s="3" t="s">
        <v>135</v>
      </c>
    </row>
    <row r="16" spans="1:3">
      <c r="A16" s="4" t="s">
        <v>136</v>
      </c>
      <c r="B16" s="5" t="n">
        <v>-6290</v>
      </c>
      <c r="C16" s="5" t="n">
        <v>-217021</v>
      </c>
    </row>
    <row r="17" spans="1:3">
      <c r="A17" s="4" t="s">
        <v>137</v>
      </c>
      <c r="B17" s="5" t="n">
        <v>-34929</v>
      </c>
      <c r="C17" s="5" t="n">
        <v>-25623</v>
      </c>
    </row>
    <row r="18" spans="1:3">
      <c r="A18" s="4" t="s">
        <v>138</v>
      </c>
      <c r="B18" s="5" t="n">
        <v>-41219</v>
      </c>
      <c r="C18" s="5" t="n">
        <v>-242644</v>
      </c>
    </row>
    <row r="19" spans="1:3">
      <c r="A19" s="3" t="s">
        <v>139</v>
      </c>
    </row>
    <row r="20" spans="1:3">
      <c r="A20" s="4" t="s">
        <v>140</v>
      </c>
      <c r="B20" s="4" t="s">
        <v>53</v>
      </c>
      <c r="C20" s="5" t="n">
        <v>-15527</v>
      </c>
    </row>
    <row r="21" spans="1:3">
      <c r="A21" s="4" t="s">
        <v>141</v>
      </c>
      <c r="B21" s="4" t="s">
        <v>53</v>
      </c>
      <c r="C21" s="5" t="n">
        <v>-157200</v>
      </c>
    </row>
    <row r="22" spans="1:3">
      <c r="A22" s="4" t="s">
        <v>142</v>
      </c>
      <c r="B22" s="4" t="s">
        <v>53</v>
      </c>
      <c r="C22" s="5" t="n">
        <v>410000</v>
      </c>
    </row>
    <row r="23" spans="1:3">
      <c r="A23" s="4" t="s">
        <v>143</v>
      </c>
      <c r="B23" s="4" t="s">
        <v>53</v>
      </c>
      <c r="C23" s="5" t="n">
        <v>-16000</v>
      </c>
    </row>
    <row r="24" spans="1:3">
      <c r="A24" s="4" t="s">
        <v>144</v>
      </c>
      <c r="B24" s="5" t="n">
        <v>1000000</v>
      </c>
      <c r="C24" s="4" t="s">
        <v>53</v>
      </c>
    </row>
    <row r="25" spans="1:3">
      <c r="A25" s="4" t="s">
        <v>145</v>
      </c>
      <c r="B25" s="5" t="n">
        <v>1000000</v>
      </c>
      <c r="C25" s="5" t="n">
        <v>221273</v>
      </c>
    </row>
    <row r="26" spans="1:3">
      <c r="A26" s="4" t="s">
        <v>146</v>
      </c>
      <c r="B26" s="5" t="n">
        <v>-670857</v>
      </c>
      <c r="C26" s="5" t="n">
        <v>-1859266</v>
      </c>
    </row>
    <row r="27" spans="1:3">
      <c r="A27" s="4" t="s">
        <v>147</v>
      </c>
      <c r="B27" s="5" t="n">
        <v>1129702</v>
      </c>
      <c r="C27" s="5" t="n">
        <v>4893974</v>
      </c>
    </row>
    <row r="28" spans="1:3">
      <c r="A28" s="4" t="s">
        <v>148</v>
      </c>
      <c r="B28" s="5" t="n">
        <v>458845</v>
      </c>
      <c r="C28" s="5" t="n">
        <v>3034708</v>
      </c>
    </row>
    <row r="29" spans="1:3">
      <c r="A29" s="3" t="s">
        <v>149</v>
      </c>
    </row>
    <row r="30" spans="1:3">
      <c r="A30" s="4" t="s">
        <v>150</v>
      </c>
      <c r="B30" s="4" t="s">
        <v>53</v>
      </c>
      <c r="C30" s="4" t="s">
        <v>53</v>
      </c>
    </row>
    <row r="31" spans="1:3">
      <c r="A31" s="4" t="s">
        <v>151</v>
      </c>
      <c r="B31" s="4" t="s">
        <v>53</v>
      </c>
    </row>
    <row r="32" spans="1:3">
      <c r="A32" s="4" t="s">
        <v>152</v>
      </c>
      <c r="B32" s="6" t="n">
        <v>71276</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6:49:21Z</dcterms:created>
  <dcterms:modified xmlns:dcterms="http://purl.org/dc/terms/" xmlns:xsi="http://www.w3.org/2001/XMLSchema-instance" xsi:type="dcterms:W3CDTF">2020-06-17T16:49:21Z</dcterms:modified>
</cp:coreProperties>
</file>